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ecured Convertible Note Agreem" sheetId="9" state="visible" r:id="rId9"/>
    <sheet xmlns:r="http://schemas.openxmlformats.org/officeDocument/2006/relationships" name="Stockholders' Defici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Revenue Recognition"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Organization and Basis of Pre_2" sheetId="16" state="visible" r:id="rId16"/>
    <sheet xmlns:r="http://schemas.openxmlformats.org/officeDocument/2006/relationships" name="Organization and Basis of Pre_3" sheetId="17" state="visible" r:id="rId17"/>
    <sheet xmlns:r="http://schemas.openxmlformats.org/officeDocument/2006/relationships" name="Secured Convertible Note Agre_2" sheetId="18" state="visible" r:id="rId18"/>
    <sheet xmlns:r="http://schemas.openxmlformats.org/officeDocument/2006/relationships" name="Revenue Recognition (Tables)" sheetId="19" state="visible" r:id="rId19"/>
    <sheet xmlns:r="http://schemas.openxmlformats.org/officeDocument/2006/relationships" name="Organization and Basis of Pre_4" sheetId="20" state="visible" r:id="rId20"/>
    <sheet xmlns:r="http://schemas.openxmlformats.org/officeDocument/2006/relationships" name="Organization and Basis of Pre_5" sheetId="21" state="visible" r:id="rId21"/>
    <sheet xmlns:r="http://schemas.openxmlformats.org/officeDocument/2006/relationships" name="Going Concern (Details)" sheetId="22" state="visible" r:id="rId22"/>
    <sheet xmlns:r="http://schemas.openxmlformats.org/officeDocument/2006/relationships" name="Secured Convertible Note Agre_3" sheetId="23" state="visible" r:id="rId23"/>
    <sheet xmlns:r="http://schemas.openxmlformats.org/officeDocument/2006/relationships" name="Secured Convertible Note Agre_4" sheetId="24" state="visible" r:id="rId24"/>
    <sheet xmlns:r="http://schemas.openxmlformats.org/officeDocument/2006/relationships" name="Stockholders' Deficit (Preferre" sheetId="25" state="visible" r:id="rId25"/>
    <sheet xmlns:r="http://schemas.openxmlformats.org/officeDocument/2006/relationships" name="Stockholders' Deficit (Common S" sheetId="26" state="visible" r:id="rId26"/>
    <sheet xmlns:r="http://schemas.openxmlformats.org/officeDocument/2006/relationships" name="Stockholders' Deficit (Narrativ"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Revenue Recognition (Details)" sheetId="31" state="visible" r:id="rId31"/>
    <sheet xmlns:r="http://schemas.openxmlformats.org/officeDocument/2006/relationships" name="Concentrations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467">
  <si>
    <t>Document and Entity Information - shares</t>
  </si>
  <si>
    <t>6 Months Ended</t>
  </si>
  <si>
    <t>Jun. 30, 2019</t>
  </si>
  <si>
    <t>Aug. 13, 2019</t>
  </si>
  <si>
    <t>Document And Entity Information</t>
  </si>
  <si>
    <t>Entity Registrant Name</t>
  </si>
  <si>
    <t>GelTech Solutions, Inc.</t>
  </si>
  <si>
    <t>Entity Central Index Key</t>
  </si>
  <si>
    <t>0001403676</t>
  </si>
  <si>
    <t>Document Type</t>
  </si>
  <si>
    <t>10-Q</t>
  </si>
  <si>
    <t>Document Period End Date</t>
  </si>
  <si>
    <t>Jun. 30,
		2019</t>
  </si>
  <si>
    <t>Amendment Flag</t>
  </si>
  <si>
    <t>false</t>
  </si>
  <si>
    <t>Current Fiscal Year End Date</t>
  </si>
  <si>
    <t>--12-31</t>
  </si>
  <si>
    <t>Entity Filer Category</t>
  </si>
  <si>
    <t>Non-accelerated Filer</t>
  </si>
  <si>
    <t>Entity Small Business</t>
  </si>
  <si>
    <t>true</t>
  </si>
  <si>
    <t>Entity Shell Company</t>
  </si>
  <si>
    <t>Entity Emerging Growth Company</t>
  </si>
  <si>
    <t>Entity Common Stock, Shares Outstanding</t>
  </si>
  <si>
    <t>Document Fiscal Period Focus</t>
  </si>
  <si>
    <t>Q2</t>
  </si>
  <si>
    <t>Document Fiscal Year Focus</t>
  </si>
  <si>
    <t>2019</t>
  </si>
  <si>
    <t>Entity Current Reporting Status</t>
  </si>
  <si>
    <t>Yes</t>
  </si>
  <si>
    <t>Entity Interactive Data Current</t>
  </si>
  <si>
    <t>Entity Incorporation State Country Code</t>
  </si>
  <si>
    <t>DE</t>
  </si>
  <si>
    <t>Entity File Number</t>
  </si>
  <si>
    <t>0-52993</t>
  </si>
  <si>
    <t>CONSOLIDATED BALANCE SHEETS - USD ($)</t>
  </si>
  <si>
    <t>Dec. 31, 2018</t>
  </si>
  <si>
    <t>ASSETS</t>
  </si>
  <si>
    <t>Cash</t>
  </si>
  <si>
    <t>Accounts receivable trade, net</t>
  </si>
  <si>
    <t>Inventories</t>
  </si>
  <si>
    <t>Prepaid expenses and other current assets</t>
  </si>
  <si>
    <t>Total current assets</t>
  </si>
  <si>
    <t>Furniture, fixtures and equipment, net</t>
  </si>
  <si>
    <t>Operating lease right of use assets</t>
  </si>
  <si>
    <t>Inventory not expected to be realized within one year</t>
  </si>
  <si>
    <t>Deposits</t>
  </si>
  <si>
    <t>Total assets</t>
  </si>
  <si>
    <t>LIABILITIES AND STOCKHOLDERS' DEFICIT</t>
  </si>
  <si>
    <t>Accounts payable</t>
  </si>
  <si>
    <t>Accrued expenses</t>
  </si>
  <si>
    <t>Customer deposit</t>
  </si>
  <si>
    <t>Operating lease liability - current portion</t>
  </si>
  <si>
    <t xml:space="preserve"> </t>
  </si>
  <si>
    <t>Insurance premium finance contract</t>
  </si>
  <si>
    <t>Total current liabilities</t>
  </si>
  <si>
    <t>Operating lease liability</t>
  </si>
  <si>
    <t>Note payable - related party</t>
  </si>
  <si>
    <t>Convertible notes - related party, net of discounts</t>
  </si>
  <si>
    <t>Convertible line of credit - related party, net of discounts</t>
  </si>
  <si>
    <t>Total liabilities</t>
  </si>
  <si>
    <t>Commitments and contingencies (Note 6)</t>
  </si>
  <si>
    <t>Stockholders' deficit</t>
  </si>
  <si>
    <t>Preferred stock: $0.001 par value; 5,000,000 shares authorized; no shares issued and outstanding</t>
  </si>
  <si>
    <t>Common stock: $0.001 par value; 200,000,000 shares authorized; 112,937,952 and 103,651,791 shares issued and outstanding as of June 30, 2019 and December 31, 2018,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3 Months Ended</t>
  </si>
  <si>
    <t>Jun. 30, 2018</t>
  </si>
  <si>
    <t>Income Statement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Interest income</t>
  </si>
  <si>
    <t>Interest expense</t>
  </si>
  <si>
    <t>Total other income (expense)</t>
  </si>
  <si>
    <t>Net loss</t>
  </si>
  <si>
    <t>Net loss per common share - basic and diluted</t>
  </si>
  <si>
    <t>Weighted average shares outstanding - basic and diluted</t>
  </si>
  <si>
    <t>CONSOLIDATED STATEMENTS OF CHANGES IN STOCKHOLDERS' DEFICIT - USD ($)</t>
  </si>
  <si>
    <t>Common Stock [Member]</t>
  </si>
  <si>
    <t>Additional Paid In Capital [Member]</t>
  </si>
  <si>
    <t>Accumulated Deficit [Member]</t>
  </si>
  <si>
    <t>Total</t>
  </si>
  <si>
    <t>Balance at Dec. 31, 2017</t>
  </si>
  <si>
    <t>Balance, shares at Dec. 31, 2017</t>
  </si>
  <si>
    <t>Common stock and warrants issued for cash</t>
  </si>
  <si>
    <t>Common stock and warrants issued for cash, shares</t>
  </si>
  <si>
    <t>Common stock issued for cash</t>
  </si>
  <si>
    <t>Common stock issued for cash, shares</t>
  </si>
  <si>
    <t>Common stock issued for services</t>
  </si>
  <si>
    <t>Common stock issued for services, shares</t>
  </si>
  <si>
    <t>Options issued for services</t>
  </si>
  <si>
    <t>Options and warrants vested</t>
  </si>
  <si>
    <t>Balance at Mar. 31, 2018</t>
  </si>
  <si>
    <t>Balance, shares at Mar. 31, 2018</t>
  </si>
  <si>
    <t>Balance at Jun. 30, 2018</t>
  </si>
  <si>
    <t>Balance, shares at Jun. 30, 2018</t>
  </si>
  <si>
    <t>Common stock issued for interest</t>
  </si>
  <si>
    <t>Common stock issued for interest, shares</t>
  </si>
  <si>
    <t>Balance at Dec. 31, 2018</t>
  </si>
  <si>
    <t>Balance, shares at Dec. 31, 2018</t>
  </si>
  <si>
    <t>Common stock issued for services and commissions</t>
  </si>
  <si>
    <t>Common stock issued for services and commissions, shares</t>
  </si>
  <si>
    <t>Balance at Mar. 31, 2019</t>
  </si>
  <si>
    <t>Balance, shares at Mar. 31, 2019</t>
  </si>
  <si>
    <t>Balance at Jun. 30, 2019</t>
  </si>
  <si>
    <t>Balance, shares at Jun. 30, 2019</t>
  </si>
  <si>
    <t>CONSOLIDATED STATEMENTS OF CASH FLOWS (UNAUDITED) - USD ($)</t>
  </si>
  <si>
    <t>Reconciliation of net loss to net cash used in operating activities:</t>
  </si>
  <si>
    <t>Adjustments to reconcile net loss to net cash used in operating activities:</t>
  </si>
  <si>
    <t>Bad debt expense</t>
  </si>
  <si>
    <t>Depreciation</t>
  </si>
  <si>
    <t>Amortization of right of use assets</t>
  </si>
  <si>
    <t>Amortization of debt discounts</t>
  </si>
  <si>
    <t>Stock issued for services and commissions</t>
  </si>
  <si>
    <t>Employee stock option compensation expense</t>
  </si>
  <si>
    <t>Changes in assets and liabilities:</t>
  </si>
  <si>
    <t>Accounts receivable</t>
  </si>
  <si>
    <t>Other assets</t>
  </si>
  <si>
    <t>Customer deposits</t>
  </si>
  <si>
    <t>Net cash used in operating activities</t>
  </si>
  <si>
    <t>Cash flows from Investing Activities</t>
  </si>
  <si>
    <t>Purchases of equipment</t>
  </si>
  <si>
    <t>Net cash used in investing activities</t>
  </si>
  <si>
    <t>Cash flows from Financing Activities</t>
  </si>
  <si>
    <t>Proceeds from sale of stock and warrants</t>
  </si>
  <si>
    <t>Proceeds from note payable - related party</t>
  </si>
  <si>
    <t>Proceeds from sale of stock</t>
  </si>
  <si>
    <t>Payments on insurance finance contract</t>
  </si>
  <si>
    <t>Net cash provided by financing activities</t>
  </si>
  <si>
    <t>Net in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Operating lease right of use assets and lease obligation</t>
  </si>
  <si>
    <t>Stock issued for accrued interest</t>
  </si>
  <si>
    <t>Stock options granted for prepaid services</t>
  </si>
  <si>
    <t>Organization and Basis of Presentation</t>
  </si>
  <si>
    <t>Organization, Consolidation and Presentation of Financial Statements [Abstract]</t>
  </si>
  <si>
    <t xml:space="preserve">NOTE 1 Organization and Basis of Presentation Organization GelTech Solutions, Inc., or GelTech or the Company, generates revenue primarily from marketing products based around the following four product categories (1) the FireIce® family of products including FireIce® Pro and FireIce® 561, water enhancing powders that can be utilized both as a fire suppressant in urban firefighting, including fires in underground utility structures, and in wildland firefighting and as a medium-term fire retardant to protect wildlands, structures and firefighters; FireIce® XT and FireIce® ST, wet mixed suppressants for extinguishers and fire suppression systems and our new addition, FireIce® Polar Eco-Foam, an environmentally friendly Class A foam (2) FireIce Shield®, a line of products used in industry by manufacturers, plumbers, and welders, and by police departments and first responders to protect assets from fire; (3) Soil ₂ “ ” ₂ ₂ The Company also markets equipment that is used to apply these primary products including (1) Emergency Manhole FireIce Delivery System, or EMFIDS, an innovative system designed to deliver FireIce® into a manhole in the event of a fire or explosion, (2) FireIce® Home Defense Unit, a system for applying FireIce® to structures to protect them from wildfires and (3) the FireIce Shield CTP System, a mobile spray unit that can be used to protect communication tower electronics during hot work. Our unaudited condensed consolidated financial statements have been prepared on a going concern basis, and we need to generate sufficient material revenues to support the ongoing business of GelTech (See Note 2). The corporate office is located in Jupiter, Florida and we also have an office in Niwot, Colorado to support our Wildland operations. Basis of Presentation and Principles of Consolidation The accompanying unaudit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Report on Form 10-K for the year ended December 31, 2018 filed on March 28, 2019. Inventories Inventories as of June 30, 2019 consisted of raw materials and finished goods in the amounts of $1,368,652 and $628,747, respectively. As of June 30, 2019, the Company estimated that raw materials and finished goods in the amount $1,397,584 would most likely not be consumed in the next twelve months and therefore reclassified that amount to long term inventory in the unaudited consolidated balance sheet. As of June 30, 2019, the Company had approximately $61,399 of consignment inventory held by customers consisting primarily of FireIce 561, FireIce Pro, FireIce HVOF, HDU Wands and Eductors. 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six months ended June 30, 2019 include the allowance for doubtful accounts, depreciation and amortization, valuation and classification of inventories, valuation of options granted for services, valuation of common stock granted for services or debt conversion and the valuation of deferred tax assets. Revenue Recognition On January 1, 2018, we adopted ASU No. 2014-09, Revenue from Contracts with Customers (Topic 606), which supersedes the revenue recognition requirements in Accounting Standards Codification (ASC) Topic 605, Revenue Recognition. The Company used the modified prospective method upon adoption of the ASU. Our adoption of this ASU resulted in no cumulative effect adjustment. The revenue that we recognize arises from purchase orders we receive from our customers. Our performance obligations under the purchase orders correspond to each shipment of product that we make to our customer under the purchase order. As a result, each purchase order generally contains more than one performance obligation based on the number of products ordered, the quantity of product to be shipped and the mode of shipment requested by the customer. Control of our products transfers to our customers when the customer is able to direct the use of, and obtain substantially all of the benefits from, our products, which generally occurs at the later of when the customer obtains title to our product or when the customer assumes risk of loss of our product. The transfer of control generally occurs at a point of shipment from either our warehouse or our third-party fulfillment centers. Once this occurs, we have satisfied our performance obligation and we recognize revenue. When we receive a purchase order from a customer, we are obligated to provide the product during a mutually agreed upon time period. Depending on the terms of the purchase order, either we or the customer arranges delivery of the product to the customers intended destination. In situations where we have agreed to arrange delivery of the product to the customers intended destination and control of the product transfers upon loading of our product onto transportation equipment, we have elected to account for any freight income associated with the delivery of these products as freight revenue, since this activity fulfills our obligation to transfer the product to the customer. Transaction Price We agree with our customers on the selling price of each transaction. This transaction price is generally based on the product, market conditions, including supply and demand balances and freight. In our contracts with customers, we allocate the entire transaction price to the sale of product to the customer, which is the basis for the determination of the relative standalone selling price allocated to each performance obligation. Returns of our product by our customers are permitted only when the product is not to specification and were not material for the six months ended June 30, 2019. Any sales tax, value added tax, and other tax we collect concurrently with our revenue-producing activities are excluded from revenue. Our revenues for FireIce, Soil ₂ ₂ Leases In connection with entering into a new lease agreement for our Wildland operations in Colorado in February 2018, the Company elected to early adopt the provisions of ASU 2016-02, Leases Net Earnings (Loss) per Share The Company computes net earnings (loss) per share in accordance with ASC 260-10,  Earnings per Share Stock-Based Compensation The Company accounts for stock-based compensation in accordance with ASC 718-10 Compensation  Stock Compensation which requires the measurement and recognition of compensation expense for all share-based payment awards made to employees and directors including employee stock options, restricted stock units, and stock appreciation rights are based on estimated fair values. Given the absence of adequate historical data, the Company uses the Simplified Method to estimate the term of options granted to employees and directors. Effective January 1, 2019, the Company adopted ASU 2018-07 Compensation  Stock Compensation (Topic718), Improvements to Nonemployee Share-Based Payment Accounting which modified the accounting for non-employee stock-based compensation. This standard requires the measurement and recognition of compensation expense for all share-based payment awards made to non-employees based on estimated fair values using the same method as for employees. The adoption resulted in no cumulative effect on the Companys retained earnings on the adoption date.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The fair values of stock options and warrants granted during the period from January 1, 2019 to June 30, 2019 were estimated using the following assumptions: Risk free interest rate 1.88% - 2.59% Expected term (in years) 2.5 - 5.0 Dividend yield  Volatility of common stock 74.85% - 79.98% Estimated annual forfeitures  New Accounting Pronouncements No Accounting Standards Updates (ASUs) which were not effective until after June 30, 2019 are expected to have a significant effect on the Company's consolidated financial position or results of operations. </t>
  </si>
  <si>
    <t>Going Concern</t>
  </si>
  <si>
    <t>Going Concern [Abstract]</t>
  </si>
  <si>
    <t xml:space="preserve">NOTE 2  Going Concern These unaudited condensed consolidated financial statements have been prepared on a going concern basis, which assumes the Company will continue to realize it assets and discharge its liabilities in the normal course of business. As of June 30, 2019, the Company had an accumulated deficit and stockholders deficit of $58,165,034 and $2,474,939, respectively, and incurred losses from operations and net losses of $1,847,613 and $2,031,386, respectively, for the six months ended June 30, 2019 and used cash in operations of $1,671,579 during the six months ended June 30, 2019. In addition, the Company has not yet generated revenue sufficient to support ongoing operations. Management believes these factors raise substantial doubt regarding the Companys ability to continue as a going concern for a period of twelve months from the filing date of this report. These unaudited condensed consolidated financial statements do not include any adjustments to the recoverability and classification of recorded asset amounts and classification of liabilities that might be necessary should the Company be unable to continue as a going concern. During the six months ended June 30, 2019, the Company received $1,575,000 from private placements with two accredited investors, including $675,000 from its chairman and principal shareholder and $900,000 from a director, an accredited investor who is also a significant shareholder. In addition, the Company received $500,000 from its chairman and principal shareholder in exchange for promissory note. Management believes that additional funding from its chairman and principal shareholder, our other significant shareholder and the revenue prospects from the Wildland industry provide the opportunity for the Company to continue as a going concern. Ultimately, the continuation of the Company as a going concern is dependent upon the ability of the Company to generate sufficient revenue to attain profitable operations. </t>
  </si>
  <si>
    <t>Secured Convertible Note Agreements - Related Party</t>
  </si>
  <si>
    <t>Convertible Note Agreements - Related Party</t>
  </si>
  <si>
    <t>NOTE 3  Secured Convertible Note Agreements  Related Party The Company currently has three debt facilities outstanding, all of them held by its chairman and principal shareholder. One convertible note in the amount of $1,000,000 dated July 11, 2013 related to a new funding on that date. The note bore annual interest of 7.5%, was convertible at $1.00 per share and was due July 10, 2018. In connection with the note, the Company issued fiveyear warrants to purchase 500,000 shares of common stock at an exercise price of $1.30 per share. On February 12, 2015, this note was modified by securing the note with all the assets of the Company, by extending the due date of the note from July 10, 2018 to December 31, 2020 and by reducing the conversion rate of the note from $1.00 to $0.35 per share. The modification was accounted for as a debt extinguishment in accordance with ASC 470. In connection with the modification, the Company recorded a note discount of $60,390, related to the relative fair value of the warrants attached to the note. For the six months ended June 30, 2019, the Company recorded interest expense of $5,089 related to the amortization of the note discounts related to the warrants. As of June 30, 2019, the balance of the unamortized discount related to the warrants was $15,463. As of June 30, 2019, the principal balance on this note is $1,000,000 and accrued interest amounted to $69,315. In connection with the February 2015 debt modifications described above, the Company entered into a Secured Revolving Convertible Line of Credit Agreement (the Notes) for up to $4 million with its chairman and principal shareholder. On April 8, 2016, the Company and its chairman and principal shareholder entered into the First Amendment to Secured Revolving Convertible Promissory Note Agreement increasing the credit facility from $4 million to $5 million. On September 27, 2016, the Company and its chairman and principal shareholder entered into the Second Amendment to Secured Revolving Convertible Promissory Note Agreement increasing the credit facility from $5 million to $6 million. Under the agreements, the Company may, with the prior approval of its chairman and principal shareholder, receive advances under the secured convertible line of credit. Each advance bears an annual interest rate of 7.5%, is due December 31, 2020 and is convertible at the rate equal to the closing price of the Companys common stock on the day prior to the date the parties agree to the advance. In addition, the Company will issue the Companys chairman and principal shareholder two-year warrants to purchase shares of common stock at an exercise price of $2.00 per share. The number of warrants issued equals 50% of the number of shares issuable upon the conversion of the related advance. In July 2018, the Company issued 9,379,473 shares of common stock to its chairman and principal shareholder upon the conversion of $2.5 million of the Notes. The Notes were converted at prices ranging from $0.21 to $0.35 per share. No gain or loss was recorded relating to the fair value of the shares exchanged because the debt was converted based upon the contractual terms of the Notes. In addition to the conversion, the Companys chairman, CEO and principal shareholder agreed to reduce the annual interest rate on the remaining Notes and a $1 million Secured Convertible Promissory Note from 7.5% to 5.0%. The remaining Notes are convertible at prices ranging from $0.35 to $0.82 per share. Because the change in interest rates did not significantly affect the present value of the remaining debt it has been treated as a debt modification. During the six months ended June 30, 2019, the Company has recognized interest expense of $67,506 related to the amortization of loan discounts. As of June 30, 2019, the principal balance of the advances was $3,395,000 and the balance of the unamortized discounts related to the warrants and the beneficial conversion feature was $102,564 and $102,564, respectively. Accrued interest on the advances amounted to $287,722 as of June 30, 2019. On June 18, 2019, the Company received $500,000 from its Chairman and principal shareholder in exchange for a $500,000 secured promissory note bearing interest of LIBOR plus 2%, not to exceed 7%, payable quarterly with principal due June 30, 2022. For the six months ended June 30, 2019, the Company recognized interest expense of $724 related to this note. As of June 30, 2019, the principal balance of the note was $500,000 and the accrued interest was $724. A summary of notes payable and related discounts as of June 30, 2019 is as follows: Principal Unamortized Discount Debt, Net of Discount Related parties Secured Convertible notes payable $ 1,000,000 $ (15,463 ) $ 984,537 Secured Convertible Line of Credit 3,395,000 (205,127 ) 3,189,873 Secured promissory note payable 500,000  500,000 Less current portion    Secured convertible notes payable and line of credit, net of current portion $ 4,895,000 $ (220,590 ) $ 4,674,410</t>
  </si>
  <si>
    <t>Stockholders' Deficit</t>
  </si>
  <si>
    <t>Stockholders' Equity Note [Abstract]</t>
  </si>
  <si>
    <t xml:space="preserve">NOTE 4  Stockholders Deficit Preferred Stock The Company has authorized 5,000,000 shares of preferred stock, par value $0.001 per share with such rights, preferences and limitation as may be set from time to time by resolution of the board of directors and the filing of a certificate of designation as required by Delaware General Corporation Law. Common Stock The Company has authorized 200,000,000 shares of $0.001 par value common stock. During the three months ended March 31, 2019, the Company issued 4,762 shares of common stock to consultants in exchange for consulting services rendered valued at $900, based upon the $0.189 quoted price per share of our common shares at the grant date. During the six months ended June 30, 2019, the Company issued 22,598 shares of common stock in payment of commissions in the amount of $3,917, based upon the fair market value of the common shares. During the three months ended June 30, 2019, the Company issued 3,637 shares of common stock in connection with the exercise of options by a consultant with an exercise price of $0.165 per share. Stock-Based Compensation Stock-based compensation expense recognized under ASC 718-10 for the period January 1, 2019 to June 30, 2019, was $86,958 for stock options granted to employees and directors. This expense is included in selling, general and administrative expenses in the unaudited consolidated statements of operations. Stock-based compensation expense recognized during the period is based on the value of the portion of share-based payment awards that is ultimately expected to vest during the period. At June 30, 2019, the total compensation cost for stock options not yet recognized was approximately $8,015. This cost will be recognized over the remaining vesting term of the options of approximately one year. Stock-based awards granted to non-employees, in the form of options to purchase the Companys common stock, are valued at the grant date at fair value in accordance ASU 2018-07 Compensation  Stock Compensation (Topic718), Improvements to Nonemployee Share-Based Payment Accounting which modified the accounting for non-employee stock-based compensation in accordance with ASC 505-50-25,  Equity Based Payments to Non-Employees, During the three months ended March 31, 2019, the Company granted five-year options to purchase 150,000 shares of common stock at an exercise price of $0.18 per share to our Vice President of Industrial Services. The options were valued on the grant date with the Black-Scholes option pricing model using a volatility of 79.98% based upon the historical price of the companys stock, a term of 2.5 years, using the simplified method, and a risk-free rate of 2.59%. The calculated fair value, $13,223 was included in the $86,958 expense noted above for the six months ended June 30, 2019. During the three months ended March 31, 2019, the Company granted five-year options to purchase 150,000 shares of common stock at an exercise price of $0.18 per share in exchange for legal services. The options were valued on the grant date with the Black-Scholes option pricing model using a volatility of 79.98% based upon the historical price of the Companys stock, a term of five years, the term of the options and a risk-free rate of 2.59%. The calculated fair value, $17,614 was recorded as prepaid expense and will be amortized over twelve months. For the six months ended June 30, 2019, $7,341 was amortized to expense. In June 2019, the Company granted five-year options to purchase 5,000 shares of common stock at an exercise price of $0.16 per share to a new employee. The options were immediately vested and were valued on the grant date with the Black-Scholes option pricing model using a volatility of 74.85% based upon the historical price of the companys stock, a term of 2.5 years, using the simplified method and a risk-free rate of 1.88%. The calculated fair value, $367 was included in the $86,958 expense noted above for the six months ended June 30, 2019 Warrants to Purchase Common Stock Warrants Issued as Settlements During the six months ended June 30, 2019, there were no warrants granted for settlements. Warrants Issued for Cash or Services During the six months ended June 30, 2019, the Company issued two-year warrants to purchase 4,627,582 shares of common stock with an exercise price of $2.00 per share to two accredited investors, including the issuance of 1,955,883 warrants to the Companys chairman and principal shareholder in connection with the private placements described above. During the six months ended June 30, 2019, two-year warrants to purchase 2,699,280 shares of common stock at $2.00 per share, held by four accredited investors, expired, of which 1,620,785 were held by our chairman and principal shareholder. </t>
  </si>
  <si>
    <t>Related Party Transactions</t>
  </si>
  <si>
    <t>Related Party Transactions [Abstract]</t>
  </si>
  <si>
    <t>NOTE 5  Related Party Transactions During the six months ended June 30, 2019, the Company issued stock and warrants to its chairman and principal shareholder in exchange for cash as more fully described in Note 4. In August 2017, During the six ended June 30, 2019, the Company issued 5,343,398 shares of common stock and two-year warrants to purchase 2,671,699 shares of common stock at an exercise price of $2.00 per share to the Investor in exchange for $900,000 in connection with private placements.</t>
  </si>
  <si>
    <t>Commitments and Contingencies</t>
  </si>
  <si>
    <t>Commitments and Contingencies Disclosure [Abstract]</t>
  </si>
  <si>
    <t>NOTE 6  Commitments and Contingencies In February 2018, the Company entered into a two-year operating lease agreement for an office in Niwot, Colorado to better serve our Wildland fire customers. The lease began on March 1, 2018 and calls for 24 monthly payments of $2,250. In accounting for this operating lease, the Company elected to early adopt ASU 2016-02, Leases. On November 14, 2012, the Compensation Committee approved new employment agreements for the Companys then Chief Executive Officer, then President, Chief Technology Officer and Chief Financial Officer. The employment agreements each provide for base salaries of $150,000 and 800,000 stock settled stock appreciation rights (SARS) of which (i) 200,000 vested immediately, (ii) 200,000 vest upon the Company generating $3,000,000 in revenue in any 12-month period, (iii) another 200,000 vest upon the Company generating $5,000,000 in revenue in any 12-month period and (iv) another 200,000 vest upon the Company generating $6,000,000 in revenue in any 12-month period. The SARs are exercisable at $0.45 per share over a 10-year period. The Companys then Chief Executive Officer, then President and Chief Technology Officer agreed to cancel the 250,000 stock options granted to each of them in their prior employment agreements. These executives base salary will increase to: (i) $170,000 upon the Company generating $3,000,000 in revenue in any 12-month period, (ii) $190,000 upon the Company generating $5,000,000 in any 12-month period and (iii) $200,000 upon the Company generating $6,000,000 in any 12-month period. On September 30, 2016, the employment agreement for the Companys Chief Financial Officer expired. In January 2015, GelTech approved an amendment to the Employment Agreement of our Chief Technology Officer. In addition to his base salary, he will receive 5% of the first $2 million of revenue generated by GelTech. The Company paid the Chief Technology Officer $52,797 and $62,056, respectively, in 2017 and 2016 under this provision. The amendment was effective as of January 1, 2015. Additionally, in May 2015, GelTech approved an amendment to the Chief Technology Officers Employment Agreement to extend the term of the Agreement an additional four years (now expiring October 1, 2020). On August 16, 2017, the Company entered into a new three-year Employment Agreement with the Companys chief financial officer. The Employment Agreement provides for a base salary of $150,000 per year and a car allowance of $600 per month. The Companys Compensation Committee will also have the discretion to award a discretionary bonus. In consideration for entering into the Employment Agreement, the Company granted 125,000 fully vested 10-year stock options exercisable at $0.1849 per share.</t>
  </si>
  <si>
    <t>Revenue Recognition</t>
  </si>
  <si>
    <t>Revenue from Contract with Customer [Abstract]</t>
  </si>
  <si>
    <t>NOTE 7  Revenue Recognition The revenue that we recognize arises from purchase orders we receive from our customers. Our performance obligations under the purchase orders correspond to each shipment of product that we make to our customer under the purchase order. As a result, each purchase order generally contains more than one performance obligation based on the number of products ordered, the quantity of product to be shipped and the mode of shipment requested by the customer. Control of our products transfers to our customers when the customer is able to direct the use of, and obtain substantially all of the benefits from, our products, which generally occurs at the later of when the customer obtains title to our product or when the customer assumes risk of loss of our product. The transfer of control generally occurs at a point of shipment from either our warehouse or our third-party fulfillment centers. Once this occurs, we have satisfied our performance obligation and we recognize revenue. When we receive a purchase order from a customer, we are obligated to provide the product during a mutually agreed upon time period. Depending on the terms of the purchase order, either we or the customer arranges delivery of the product to the customers intended destination. In situations where we have agreed to arrange delivery of the product to the customers intended destination and control of the product transfers upon loading of our product onto transportation equipment, we have elected to account for any freight income associated with the delivery of these products as freight revenue, since this activity fulfills our obligation to transfer the product to the customer. For the six months ended June 30, 2019, the total amount of freight recognized as revenue was $32,027. Transaction Price We agree with our customers on the selling price of each transaction. This transaction price is generally based on the product, market conditions, including supply and demand balances and freight. In our contracts with customers, we allocate the entire transaction price to the sale of product to the customer, which is the basis for the determination of the relative standalone selling price allocated to each performance obligation. Returns of our product by our customers are permitted only when the product is not to specification and were not material for the six months ended June 30, 2019. Any sales tax, value added tax, and other tax we collect concurrently with our revenue-producing activities are excluded from revenue. Our revenues for FireIce, Soil ₂ ₂ Revenue Disaggregation We track our revenue by product. The following table summarizes our revenue by product for the three and six months ended June 30, 2019: Three Months Ended June 30, Six Months Ended June 30, 2019 2019 FireIce $ 293,657 $ 429,950 Soil ₂ 11,939 31,745 FireIce Shield 9,883 27,717 Other 91 362 Total $ 315,570 $ 489,774</t>
  </si>
  <si>
    <t>Concentrations</t>
  </si>
  <si>
    <t>Risks and Uncertainties [Abstract]</t>
  </si>
  <si>
    <t>NOTE 8 – The Company maintains its cash in bank and financial institution deposits that at times may exceed federally insured limits. The Company has not experienced any losses in such accounts through June 30, 2019. As of June 30, 2019, there were no cash balances held in depository accounts that are not insured. At June 30, 2019, four customers accounted for 49.3%, 12.8%, 12.2% and 10.8% of accounts receivable. For the 6 months ended June 30, 2019, three customers accounted for 14.8%, 12.4% and 12.1% of sales. Approximately 25.9% of revenue was generated from customers outside the United States during the six months ended June 30, 2019. During the six months ended June 30, 2019, sales primarily resulted from three product categories, FireIce®, Soil ₂ ₂ ₂ ₂ Two vendors accounted for 24.7% and 11.0% of the Companys approximately $259,000 in purchases of raw material, finished goods and packaging during the six months ended June 30, 2019.</t>
  </si>
  <si>
    <t>Subsequent Events</t>
  </si>
  <si>
    <t>Subsequent Events [Abstract]</t>
  </si>
  <si>
    <t>NOTE 9  Subsequent Events In accordance with the 2017 Equity Incentive Plan, on July 1, 2019 the non-employee directors were granted ten-year options to purchase 560,000 shares of common stock to non-employee directors at an exercise price of $0.166 per share. The options vest on June 30, 2020, subject to continued service as a director. The options were valued with the Black-Scholes option pricing model using an expected volatility of 72.89% based upon the historical price of the companys stock, an expected term of 5.5 years using the simplified method, and a risk-free rate of 1.81%. The calculated fair value, $58,246, will be recorded as expense over the one-year vesting period. In July 2019, a consultant exercised options to purchase 3,637 shares of common stock at an exercise price of $0.165 per share in exchange for $600 of consulting fees owed to the consultant. On August 13, 2019, the Companys Chairman and principal shareholder loaned the Company an additional $150,000 in consideration for amending the principal under its secured promissory note from $500,000 to $650,000. See Note 3 above. The remaining terms of the secured promissory note remained the same.</t>
  </si>
  <si>
    <t>Organization and Basis of Presentation (Policies)</t>
  </si>
  <si>
    <t>Organization</t>
  </si>
  <si>
    <t>Organization GelTech Solutions, Inc., or GelTech or the Company, generates revenue primarily from marketing products based around the following four product categories (1) the FireIce® family of products including FireIce® Pro and FireIce® 561, water enhancing powders that can be utilized both as a fire suppressant in urban firefighting, including fires in underground utility structures, and in wildland firefighting and as a medium-term fire retardant to protect wildlands, structures and firefighters; FireIce® XT and FireIce® ST, wet mixed suppressants for extinguishers and fire suppression systems and our new addition, FireIce® Polar Eco-Foam, an environmentally friendly Class A foam (2) FireIce Shield®, a line of products used in industry by manufacturers, plumbers, and welders, and by police departments and first responders to protect assets from fire; (3) Soil ₂ “ ” ₂ ₂ The Company also markets equipment that is used to apply these primary products including (1) Emergency Manhole FireIce Delivery System, or EMFIDS, an innovative system designed to deliver FireIce® into a manhole in the event of a fire or explosion, (2) FireIce® Home Defense Unit, a system for applying FireIce® to structures to protect them from wildfires and (3) the FireIce Shield CTP System, a mobile spray unit that can be used to protect communication tower electronics during hot work. Our unaudited condensed consolidated financial statements have
been prepared on a going concern basis, and we need to generate sufficient material revenues to support the ongoing business
of GelTech (See Note 2). The corporate office is located in Jupiter, Florida and we also have an office in Niwot, Colorado to support our Wildland operations.</t>
  </si>
  <si>
    <t>Basis of Presentation and Principles of Consolidation</t>
  </si>
  <si>
    <t>Basis of Presentation and Principles of Consolidation The accompanying unaudit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Report on Form 10-K for the year ended December 31, 2018 filed on March 28, 2019.</t>
  </si>
  <si>
    <t>Inventories Inventories as of June 30, 2019 consisted of raw materials and finished goods in the amounts of $1,368,652 and $628,747, respectively. As of June 30, 2019, the Company estimated that raw materials and finished goods in the amount $1,397,584 would most likely not be consumed in the next twelve months and therefore reclassified that amount to long term inventory in the unaudited consolidated balance sheet. As of June 30, 2019, the Company had approximately $61,399 of consignment inventory held by customers consisting primarily of FireIce 561, FireIce Pro, FireIce HVOF, HDU Wands and Eductors.</t>
  </si>
  <si>
    <t>Use of Estimates</t>
  </si>
  <si>
    <t>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six months ended June 30, 2019 include the allowance for doubtful accounts, depreciation and amortization, valuation and classification of inventories, valuation of options granted for services, valuation of common stock granted for services or debt conversion and the valuation of deferred tax assets.</t>
  </si>
  <si>
    <t>Revenue Recognition On January 1, 2018, we adopted ASU No. 2014-09, Revenue from Contracts with Customers (Topic 606), which supersedes the revenue recognition requirements in Accounting Standards Codification (ASC) Topic 605, Revenue Recognition. The Company used the modified prospective method upon adoption of the ASU. Our adoption of this ASU resulted in no cumulative effect adjustment. The revenue that we recognize arises from purchase orders we receive from our customers. Our performance obligations under the purchase orders correspond to each shipment of product that we make to our customer under the purchase order. As a result, each purchase order generally contains more than one performance obligation based on the number of products ordered, the quantity of product to be shipped and the mode of shipment requested by the customer. Control of our products transfers to our customers when the customer is able to direct the use of, and obtain substantially all of the benefits from, our products, which generally occurs at the later of when the customer obtains title to our product or when the customer assumes risk of loss of our product. The transfer of control generally occurs at a point of shipment from either our warehouse or our third-party fulfillment centers. Once this occurs, we have satisfied our performance obligation and we recognize revenue. When we receive a purchase order from a customer, we are obligated to provide the product during a mutually agreed upon time period. Depending on the terms of the purchase order, either we or the customer arranges delivery of the product to the customers intended destination. In situations where we have agreed to arrange delivery of the product to the customers intended destination and control of the product transfers upon loading of our product onto transportation equipment, we have elected to account for any freight income associated with the delivery of these products as freight revenue, since this activity fulfills our obligation to transfer the product to the customer.</t>
  </si>
  <si>
    <t>Leases</t>
  </si>
  <si>
    <t>Leases In connection with entering into a new lease agreement for our Wildland operations in Colorado in February 2018, the Company elected to early adopt the provisions of ASU 2016-02, Leases</t>
  </si>
  <si>
    <t>Net Earnings (Loss) per Share</t>
  </si>
  <si>
    <t>Net Earnings (Loss) per Share The Company computes net earnings (loss) per share in accordance with ASC 260-10,  Earnings per Share</t>
  </si>
  <si>
    <t>Stock-Based Compensation</t>
  </si>
  <si>
    <t>Stock-Based Compensation The Company accounts for stock-based compensation in accordance with ASC 718-10 Compensation  Stock Compensation which requires the measurement and recognition of compensation expense for all share-based payment awards made to employees and directors including employee stock options, restricted stock units, and stock appreciation rights are based on estimated fair values. Given the absence of adequate historical data, the Company uses the Simplified Method to estimate the term of options granted to employees and directors. Effective January 1, 2019, the Company adopted ASU 2018-07 Compensation  Stock Compensation (Topic718), Improvements to Nonemployee Share-Based Payment Accounting which modified the accounting for non-employee stock-based compensation. This standard requires the measurement and recognition of compensation expense for all share-based payment awards made to non-employees based on estimated fair values using the same method as for employees. The adoption resulted in no cumulative effect on the Companys retained earnings on the adoption date.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The fair values of stock options and warrants granted during the period from January 1, 2019 to June 30, 2019 were estimated using the following assumptions: Risk free interest rate 1.88% - 2.59% Expected term (in years) 2.5 - 5.0 Dividend yield  Volatility of common stock 74.85% - 79.98% Estimated annual forfeitures </t>
  </si>
  <si>
    <t>New Accounting Pronouncements</t>
  </si>
  <si>
    <t xml:space="preserve">New Accounting Pronouncements No Accounting Standards Updates (ASUs) which were not effective until after June 30, 2019 are expected to have a significant effect on the Company's consolidated financial position or results of operations. </t>
  </si>
  <si>
    <t>Organization and Basis of Presentation (Tables)</t>
  </si>
  <si>
    <t>Schedule of Fair Value Assumptions for Stock Options</t>
  </si>
  <si>
    <t>The fair values of stock options and warrants granted during the period from January 1, 2019 to June 30, 2019 were estimated using the following assumptions: Risk free interest rate 1.88% - 2.59% Expected term (in years) 2.5 - 5.0 Dividend yield  Volatility of common stock 74.85% - 79.98% Estimated annual forfeitures </t>
  </si>
  <si>
    <t>Secured Convertible Note Agreements - Related Party (Tables)</t>
  </si>
  <si>
    <t>Schedule of Secured Convertible Note Agreements</t>
  </si>
  <si>
    <t>A summary of notes payable and related discounts as of June 30, 2019 is as follows: Principal Unamortized Discount Debt, Net of Discount Related parties Secured Convertible notes payable $ 1,000,000 $ (15,463 ) $ 984,537 Secured Convertible Line of Credit 3,395,000 (205,127 ) 3,189,873 Secured promissory note payable 500,000  500,000 Less current portion    Secured convertible notes payable and line of credit, net of current portion $ 4,895,000 $ (220,590 ) $ 4,674,410</t>
  </si>
  <si>
    <t>Revenue Recognition (Tables)</t>
  </si>
  <si>
    <t>Schedule of Revenue Disaggregation</t>
  </si>
  <si>
    <t>We track our revenue by product. The following table summarizes our revenue by product for the three and six months ended June 30, 2019: Three Months Ended June 30, Six Months Ended June 30, 2019 2019 FireIce $ 293,657 $ 429,950 Soil ₂ 11,939 31,745 FireIce Shield 9,883 27,717 Other 91 362 Total $ 315,570 $ 489,774</t>
  </si>
  <si>
    <t>Organization and Basis of Presentation (Details) - USD ($)</t>
  </si>
  <si>
    <t>Antidilutive Securities Excluded from Computation of Earnings Per Share [Line Items]</t>
  </si>
  <si>
    <t>Raw materials</t>
  </si>
  <si>
    <t>Finished goods</t>
  </si>
  <si>
    <t>Consignment inventory</t>
  </si>
  <si>
    <t>Long term inventory</t>
  </si>
  <si>
    <t>Employee Options and Stock Appreciation Rights [Member]</t>
  </si>
  <si>
    <t>Shares considered antidilutive</t>
  </si>
  <si>
    <t>Warrants [Member]</t>
  </si>
  <si>
    <t>Stock Options For Convertible Notes Reserved [Member]</t>
  </si>
  <si>
    <t>Organization and Basis of Presentation (Fair Value Assumptions) (Details)</t>
  </si>
  <si>
    <t>Share-based Compensation Arrangement by Share-based Payment Award [Line Items]</t>
  </si>
  <si>
    <t>Risk free interest rate, minimum</t>
  </si>
  <si>
    <t>1.88%</t>
  </si>
  <si>
    <t>Risk free interest rate, maximum</t>
  </si>
  <si>
    <t>2.59%</t>
  </si>
  <si>
    <t>Dividend yield</t>
  </si>
  <si>
    <t>Volatility of common stock, minimum</t>
  </si>
  <si>
    <t>74.85%</t>
  </si>
  <si>
    <t>Volatility of common stock, maximum</t>
  </si>
  <si>
    <t>79.98%</t>
  </si>
  <si>
    <t>Estimated annual forfeitures</t>
  </si>
  <si>
    <t>Minimum [Member]</t>
  </si>
  <si>
    <t>Expected term (in years)</t>
  </si>
  <si>
    <t>2 years 6 months</t>
  </si>
  <si>
    <t>Maximum [Member]</t>
  </si>
  <si>
    <t>5 years</t>
  </si>
  <si>
    <t>Going Concern (Details) - USD ($)</t>
  </si>
  <si>
    <t>Mar. 31, 2019</t>
  </si>
  <si>
    <t>Mar. 31, 2018</t>
  </si>
  <si>
    <t>Dec. 31, 2017</t>
  </si>
  <si>
    <t>Two Accredited Investors [Member]</t>
  </si>
  <si>
    <t>Advances from convertible line of credit</t>
  </si>
  <si>
    <t>Chairman and Principal Shareholder [Member]</t>
  </si>
  <si>
    <t>Proceeds from secured promissory note</t>
  </si>
  <si>
    <t>Accredited Investor [Member]</t>
  </si>
  <si>
    <t>Proceeds from sale of stock under stock purchase agreement</t>
  </si>
  <si>
    <t>Secured Convertible Note Agreements - Related Party (Details) - USD ($)</t>
  </si>
  <si>
    <t>Feb. 12, 2015</t>
  </si>
  <si>
    <t>Jul. 11, 2013</t>
  </si>
  <si>
    <t>Jun. 18, 2019</t>
  </si>
  <si>
    <t>Jul. 31, 2018</t>
  </si>
  <si>
    <t>Sep. 27, 2016</t>
  </si>
  <si>
    <t>Apr. 08, 2016</t>
  </si>
  <si>
    <t>Chairman and principal shareholder [Member]</t>
  </si>
  <si>
    <t>Debt Instrument [Line Items]</t>
  </si>
  <si>
    <t>Debt issued</t>
  </si>
  <si>
    <t>Maturity date</t>
  </si>
  <si>
    <t>Jun. 30,
		2022</t>
  </si>
  <si>
    <t>Accrued interest</t>
  </si>
  <si>
    <t>LIBOR interest rate</t>
  </si>
  <si>
    <t>LIBOR plus 2%, not to exceed 7%, payable</t>
  </si>
  <si>
    <t>Iinterest expense</t>
  </si>
  <si>
    <t>Remaining Convertible Note Payable [Member]</t>
  </si>
  <si>
    <t>Convertible amount</t>
  </si>
  <si>
    <t>Minimum [Member] | Remaining Convertible Note Payable [Member]</t>
  </si>
  <si>
    <t>Debt, interest rate</t>
  </si>
  <si>
    <t>5.00%</t>
  </si>
  <si>
    <t>Convertible note, conversion price</t>
  </si>
  <si>
    <t>Maximum [Member] | Remaining Convertible Note Payable [Member]</t>
  </si>
  <si>
    <t>7.50%</t>
  </si>
  <si>
    <t>President [Member] | Secured Convertible Line of Credit Agreement [Member]</t>
  </si>
  <si>
    <t>Maximum borrowing capacity</t>
  </si>
  <si>
    <t>Dec. 31,
		2020</t>
  </si>
  <si>
    <t>Term</t>
  </si>
  <si>
    <t>2 years</t>
  </si>
  <si>
    <t>Exercise price of shares called by warrants</t>
  </si>
  <si>
    <t>Percentage of warrants issued equals of number of shares issuable upon the conversion</t>
  </si>
  <si>
    <t>50.00%</t>
  </si>
  <si>
    <t>Shares issued upon conversion of convertible note</t>
  </si>
  <si>
    <t>Chairman and Principal Shareholder [Member] | Minimum [Member]</t>
  </si>
  <si>
    <t>Chairman and Principal Shareholder [Member] | Maximum [Member]</t>
  </si>
  <si>
    <t>Convertible Note Payable Dated July 2013 [Member] | President [Member]</t>
  </si>
  <si>
    <t>Jul. 10,
		2018</t>
  </si>
  <si>
    <t>Number of shares callable by warrants</t>
  </si>
  <si>
    <t>Note discount</t>
  </si>
  <si>
    <t>Unamortized discount</t>
  </si>
  <si>
    <t>Two advances totaling $200,000 [Member]</t>
  </si>
  <si>
    <t>Unamortized beneficial conversion feature</t>
  </si>
  <si>
    <t>Secured Convertible Note Agreements - Related Party (Schedule of Debt) (Details)</t>
  </si>
  <si>
    <t>Jun. 30, 2019USD ($)</t>
  </si>
  <si>
    <t>Related parties</t>
  </si>
  <si>
    <t>Convertible notes payable, related, principal</t>
  </si>
  <si>
    <t>Convertible notes payable, related, unamortized discount</t>
  </si>
  <si>
    <t>Convertible notes payable, related, net</t>
  </si>
  <si>
    <t>Convertible line of credit, related, principal</t>
  </si>
  <si>
    <t>Convertible line of credit, related, unamortized discount</t>
  </si>
  <si>
    <t>Convertible line of credit, related, net</t>
  </si>
  <si>
    <t>Convertible promissory note payable, related, principal</t>
  </si>
  <si>
    <t>Convertible promissory note payable, related, unamortized discount</t>
  </si>
  <si>
    <t>Convertible promissory note payable, related, net</t>
  </si>
  <si>
    <t>Less current portion, related, principal</t>
  </si>
  <si>
    <t>Less current portion, related, unamortized portion</t>
  </si>
  <si>
    <t>Less current portion, related, net</t>
  </si>
  <si>
    <t>Convertible and nonconvertible note payable, net of current portion, principal</t>
  </si>
  <si>
    <t>Convertible and nonconvertible note payable, net of current portion, unamortized discount</t>
  </si>
  <si>
    <t>Convertible and nonconvertible note payable, net of current portion, net</t>
  </si>
  <si>
    <t>Stockholders' Deficit (Preferred Stock) (Details) - $ / shares</t>
  </si>
  <si>
    <t>Stockholders' Deficit (Common Stock) (Details) - USD ($)</t>
  </si>
  <si>
    <t>Class of Stock [Line Items]</t>
  </si>
  <si>
    <t>Common stock issued in private placement</t>
  </si>
  <si>
    <t>Convertible notes payable</t>
  </si>
  <si>
    <t>Common stock issued in private placement, shares</t>
  </si>
  <si>
    <t>Consultant [Member]</t>
  </si>
  <si>
    <t>Stock options exercised</t>
  </si>
  <si>
    <t>Issuance price per share</t>
  </si>
  <si>
    <t>Common stock issued for investor relation services, shares</t>
  </si>
  <si>
    <t>Lincoln Park Capital Fund, LLC. [Member] | Common Stock [Member] | Common Stock Purchase Agreement [Member]</t>
  </si>
  <si>
    <t>Common stock issued for cash in connection with stock purchase agreement</t>
  </si>
  <si>
    <t>Common stock issued for cash in connection with stock purchase agreement, shares</t>
  </si>
  <si>
    <t>Proceeds from the sale of stock and warrants through private placements</t>
  </si>
  <si>
    <t>Term of warrants</t>
  </si>
  <si>
    <t>Chairman and principal investor [Member]</t>
  </si>
  <si>
    <t>Fair value</t>
  </si>
  <si>
    <t>Chairman and principal investor [Member] | Common Stock [Member]</t>
  </si>
  <si>
    <t>Debt conversion shares issued for secured convertible note</t>
  </si>
  <si>
    <t>Debt conversion shares issued for secured convertible note, shares</t>
  </si>
  <si>
    <t>Share price at grant date</t>
  </si>
  <si>
    <t>Stockholders' Deficit (Narrative) (Options) (Details) - USD ($)</t>
  </si>
  <si>
    <t>Share-based compensation expense</t>
  </si>
  <si>
    <t>Share-based compensation expense not yet recognized</t>
  </si>
  <si>
    <t>Five Year Options [Member] | Legal Services [Member]</t>
  </si>
  <si>
    <t>Options granted</t>
  </si>
  <si>
    <t>Options granted, exercise price</t>
  </si>
  <si>
    <t>Options granted, vesting period</t>
  </si>
  <si>
    <t>Volatility</t>
  </si>
  <si>
    <t>Expected term</t>
  </si>
  <si>
    <t>Risk free rate</t>
  </si>
  <si>
    <t>Non Employees [Member]</t>
  </si>
  <si>
    <t>New Employee [Member] | Five Year Options [Member]</t>
  </si>
  <si>
    <t>Employees and Directors [Member]</t>
  </si>
  <si>
    <t>Share-based compensation expense period for recognition</t>
  </si>
  <si>
    <t>1 year</t>
  </si>
  <si>
    <t>Vice President of Industrial Services [Member] | Five Year Options [Member]</t>
  </si>
  <si>
    <t>Accredited Investor [Member] | Warrants [Member]</t>
  </si>
  <si>
    <t>Chairman and principal shareholder [Member] | Warrants [Member]</t>
  </si>
  <si>
    <t>Related Party Transactions (Details) - USD ($)</t>
  </si>
  <si>
    <t>1 Months Ended</t>
  </si>
  <si>
    <t>Aug. 31, 2017</t>
  </si>
  <si>
    <t>Stock Purchase Agreement Related Party Investor [Member]</t>
  </si>
  <si>
    <t>Related Party Transaction [Line Items]</t>
  </si>
  <si>
    <t>Value of shares related party investor is committed to purchase per agreement</t>
  </si>
  <si>
    <t>Maximum value of shares company will have the right to direct related party investor to purchase during any calendar month</t>
  </si>
  <si>
    <t>Stock Purchase Agreement Related Party Investor [Member] | Warrants [Member]</t>
  </si>
  <si>
    <t>President and Principal Shareholder [Member]</t>
  </si>
  <si>
    <t>Amount purchased by related party under Stock Purchase Agreement</t>
  </si>
  <si>
    <t>Commitments and Contingencies (Operating Lease Agreement) (Details)</t>
  </si>
  <si>
    <t>Lessee, Lease, Description [Line Items]</t>
  </si>
  <si>
    <t>Operating lease discount rate</t>
  </si>
  <si>
    <t>Accounting Standards Update 2016-02 [Member]</t>
  </si>
  <si>
    <t>Wildland [Member]</t>
  </si>
  <si>
    <t>Term of contract</t>
  </si>
  <si>
    <t>Monthly lease payment</t>
  </si>
  <si>
    <t>Commitments and Contingencies (Employment Agreements) (Details) - USD ($)</t>
  </si>
  <si>
    <t>Aug. 16, 2017</t>
  </si>
  <si>
    <t>Nov. 14, 2012</t>
  </si>
  <si>
    <t>Jan. 31, 2015</t>
  </si>
  <si>
    <t>Nov. 30, 2012</t>
  </si>
  <si>
    <t>Dec. 31, 2016</t>
  </si>
  <si>
    <t>Chief Financial Officer [Member]</t>
  </si>
  <si>
    <t>Other Commitments [Line Items]</t>
  </si>
  <si>
    <t>Annual base salary</t>
  </si>
  <si>
    <t>Monthly auto allowance</t>
  </si>
  <si>
    <t>Options term</t>
  </si>
  <si>
    <t>10 years</t>
  </si>
  <si>
    <t>Chief Financial Officer [Member] | Stock Appreciation Rights (SARs) [Member]</t>
  </si>
  <si>
    <t>Immediately vested shares</t>
  </si>
  <si>
    <t>Vested shares upon generating $3,000,000 in revenue in any 12-month period</t>
  </si>
  <si>
    <t>Vested shares upon generating $5,000,000 in revenue in any 12-month period</t>
  </si>
  <si>
    <t>Vested shares upon generating $6,000,000 in revenue in any 12-month period</t>
  </si>
  <si>
    <t>Employment agreement term</t>
  </si>
  <si>
    <t>Chief Technology Officer [Member]</t>
  </si>
  <si>
    <t>Percentage to be received of first $2 million of revenue</t>
  </si>
  <si>
    <t>Officer compensation</t>
  </si>
  <si>
    <t>Executive Chairman [Member]</t>
  </si>
  <si>
    <t>Chief Executive Officer And Chief Financial Officer And President And Chief Technology Officer [Member]</t>
  </si>
  <si>
    <t>Executive's base salary if company generates $3,000,000 in revenues in any 12 month period</t>
  </si>
  <si>
    <t>Executive's base salary if company generates $5,000,000 in revenues in any 12 month period</t>
  </si>
  <si>
    <t>Executive's base salary if company generates $6,000,000 in revenues in any 12 month period</t>
  </si>
  <si>
    <t>Chief Executive Officer And Chief Financial Officer And President And Chief Technology Officer [Member] | Stock Appreciation Rights (SARs) [Member]</t>
  </si>
  <si>
    <t>Cancelled options</t>
  </si>
  <si>
    <t>Revenue Recognition (Details) - USD ($)</t>
  </si>
  <si>
    <t>Disaggregation of Revenue [Line Items]</t>
  </si>
  <si>
    <t>Revenue</t>
  </si>
  <si>
    <t>Net amount of freight</t>
  </si>
  <si>
    <t>FireIce Products [Member]</t>
  </si>
  <si>
    <t>Soil 2 O Traditional Sales[Member]</t>
  </si>
  <si>
    <t>FireIce Shield [Member]</t>
  </si>
  <si>
    <t>Other [Member]</t>
  </si>
  <si>
    <t>Concentrations (Details)</t>
  </si>
  <si>
    <t>Concentration Risk [Line Items]</t>
  </si>
  <si>
    <t>Total purchases of raw material, finished goods and packaging made during the period</t>
  </si>
  <si>
    <t>Accounts Receivable [Member]</t>
  </si>
  <si>
    <t>Number of customers in concentration</t>
  </si>
  <si>
    <t>Accounts Receivable [Member] | Customer One Concentration Risk [Member]</t>
  </si>
  <si>
    <t>Concentration risk, percentage</t>
  </si>
  <si>
    <t>49.30%</t>
  </si>
  <si>
    <t>Accounts Receivable [Member] | Customer Two Concentration Risk [Member]</t>
  </si>
  <si>
    <t>12.80%</t>
  </si>
  <si>
    <t>Accounts Receivable [Member] | Customer Three Concentration Risk [Member]</t>
  </si>
  <si>
    <t>12.20%</t>
  </si>
  <si>
    <t>Accounts Receivable [Member] | Customer Four Concentration Risk [Member]</t>
  </si>
  <si>
    <t>10.80%</t>
  </si>
  <si>
    <t>Sales Revenue [Member]</t>
  </si>
  <si>
    <t>Sales Revenue [Member] | Non-US [Member]</t>
  </si>
  <si>
    <t>25.90%</t>
  </si>
  <si>
    <t>Sales Revenue [Member] | Customer One Concentration Risk [Member]</t>
  </si>
  <si>
    <t>14.80%</t>
  </si>
  <si>
    <t>Sales Revenue [Member] | Customer Two Concentration Risk [Member]</t>
  </si>
  <si>
    <t>12.40%</t>
  </si>
  <si>
    <t>Sales Revenue [Member] | Customer Three Concentration Risk [Member]</t>
  </si>
  <si>
    <t>12.10%</t>
  </si>
  <si>
    <t>Sales Revenue [Member] | Fire Ice [Member]</t>
  </si>
  <si>
    <t>87.80%</t>
  </si>
  <si>
    <t>Sales Revenue [Member] | Soil 2 O [Member]</t>
  </si>
  <si>
    <t>6.50%</t>
  </si>
  <si>
    <t>Sales Revenue [Member] | FireIce Shield [Member]</t>
  </si>
  <si>
    <t>5.70%</t>
  </si>
  <si>
    <t>Sales Revenue [Member] | FireIce sales [Member]</t>
  </si>
  <si>
    <t>47.30%</t>
  </si>
  <si>
    <t>Sales Revenue [Member] | FireIce Products [Member]</t>
  </si>
  <si>
    <t>21.90%</t>
  </si>
  <si>
    <t>Sales Revenue [Member] | FireIce Polar Eco-Foam [Member]</t>
  </si>
  <si>
    <t>16.90%</t>
  </si>
  <si>
    <t>Sales Revenue [Member] | FireIce Eductors, EMFIDS and extinguishers [Member]</t>
  </si>
  <si>
    <t>14.00%</t>
  </si>
  <si>
    <t>Sales Revenue [Member] | Soil 2 O Traditional Sales[Member]</t>
  </si>
  <si>
    <t>55.20%</t>
  </si>
  <si>
    <t>Sales Revenue [Member] | Soil 2 O Dust Control Products [Member]</t>
  </si>
  <si>
    <t>44.80%</t>
  </si>
  <si>
    <t>Sales Revenue [Member] | Canisters and Refills [Member]</t>
  </si>
  <si>
    <t>10.70%</t>
  </si>
  <si>
    <t>Sales Revenue [Member] | CTP units and products [Member]</t>
  </si>
  <si>
    <t>26.30%</t>
  </si>
  <si>
    <t>Sales Revenue [Member] | Spray Bottles [Member]</t>
  </si>
  <si>
    <t>62.10%</t>
  </si>
  <si>
    <t>Inventory purchases [Member]</t>
  </si>
  <si>
    <t>Inventory purchases [Member] | Supplier One Concentration Risk [Member]</t>
  </si>
  <si>
    <t>24.70%</t>
  </si>
  <si>
    <t>Inventory purchases [Member] | Supplier Two Concentration Risk [Member]</t>
  </si>
  <si>
    <t>11.00%</t>
  </si>
  <si>
    <t>Subsequent Events (Details) - USD ($)</t>
  </si>
  <si>
    <t>Jul. 31, 2019</t>
  </si>
  <si>
    <t>Subsequent Event [Line Items]</t>
  </si>
  <si>
    <t>Proceeds from note payable, related party</t>
  </si>
  <si>
    <t>Consultant [Member] | Subsequent Event [Member]</t>
  </si>
  <si>
    <t>Proceeds from stock options exercised</t>
  </si>
  <si>
    <t>Chairman and principal shareholder [Member] | Subsequent Event [Member]</t>
  </si>
  <si>
    <t>2017 Equity Incentive Plan [Member] | Non-employee directors [Member] | Subsequent Event [Member]</t>
  </si>
  <si>
    <t>Options vesting term</t>
  </si>
  <si>
    <t>Jun. 30,
		2020</t>
  </si>
  <si>
    <t>72.89%</t>
  </si>
  <si>
    <t>5 years 6 months</t>
  </si>
  <si>
    <t>1.81%</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12941589</v>
      </c>
    </row>
    <row r="15" spans="1:3">
      <c r="A15" s="4" t="s">
        <v>24</v>
      </c>
      <c r="B15" s="4" t="s">
        <v>25</v>
      </c>
    </row>
    <row r="16" spans="1:3">
      <c r="A16" s="4" t="s">
        <v>26</v>
      </c>
      <c r="B16" s="4" t="s">
        <v>27</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row r="6" spans="1:2">
      <c r="A6" s="4" t="s">
        <v>40</v>
      </c>
      <c r="B6" s="4" t="s">
        <v>192</v>
      </c>
    </row>
    <row r="7" spans="1:2">
      <c r="A7" s="4" t="s">
        <v>193</v>
      </c>
      <c r="B7" s="4" t="s">
        <v>194</v>
      </c>
    </row>
    <row r="8" spans="1:2">
      <c r="A8" s="4" t="s">
        <v>178</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79</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82778</v>
      </c>
      <c r="C3" s="6" t="n">
        <v>69809</v>
      </c>
    </row>
    <row r="4" spans="1:3">
      <c r="A4" s="4" t="s">
        <v>39</v>
      </c>
      <c r="B4" s="5" t="n">
        <v>118845</v>
      </c>
      <c r="C4" s="5" t="n">
        <v>112816</v>
      </c>
    </row>
    <row r="5" spans="1:3">
      <c r="A5" s="4" t="s">
        <v>40</v>
      </c>
      <c r="B5" s="5" t="n">
        <v>599815</v>
      </c>
      <c r="C5" s="5" t="n">
        <v>661178</v>
      </c>
    </row>
    <row r="6" spans="1:3">
      <c r="A6" s="4" t="s">
        <v>41</v>
      </c>
      <c r="B6" s="5" t="n">
        <v>151593</v>
      </c>
      <c r="C6" s="5" t="n">
        <v>207297</v>
      </c>
    </row>
    <row r="7" spans="1:3">
      <c r="A7" s="4" t="s">
        <v>42</v>
      </c>
      <c r="B7" s="5" t="n">
        <v>1253031</v>
      </c>
      <c r="C7" s="5" t="n">
        <v>1051100</v>
      </c>
    </row>
    <row r="8" spans="1:3">
      <c r="A8" s="4" t="s">
        <v>43</v>
      </c>
      <c r="B8" s="5" t="n">
        <v>125228</v>
      </c>
      <c r="C8" s="5" t="n">
        <v>122199</v>
      </c>
    </row>
    <row r="9" spans="1:3">
      <c r="A9" s="4" t="s">
        <v>44</v>
      </c>
      <c r="B9" s="5" t="n">
        <v>16771</v>
      </c>
      <c r="C9" s="5" t="n">
        <v>29349</v>
      </c>
    </row>
    <row r="10" spans="1:3">
      <c r="A10" s="4" t="s">
        <v>45</v>
      </c>
      <c r="B10" s="5" t="n">
        <v>1397584</v>
      </c>
      <c r="C10" s="5" t="n">
        <v>1298236</v>
      </c>
    </row>
    <row r="11" spans="1:3">
      <c r="A11" s="4" t="s">
        <v>46</v>
      </c>
      <c r="B11" s="5" t="n">
        <v>18336</v>
      </c>
      <c r="C11" s="5" t="n">
        <v>18336</v>
      </c>
    </row>
    <row r="12" spans="1:3">
      <c r="A12" s="4" t="s">
        <v>47</v>
      </c>
      <c r="B12" s="5" t="n">
        <v>2810950</v>
      </c>
      <c r="C12" s="5" t="n">
        <v>2519220</v>
      </c>
    </row>
    <row r="13" spans="1:3">
      <c r="A13" s="3" t="s">
        <v>48</v>
      </c>
    </row>
    <row r="14" spans="1:3">
      <c r="A14" s="4" t="s">
        <v>49</v>
      </c>
      <c r="B14" s="5" t="n">
        <v>213335</v>
      </c>
      <c r="C14" s="5" t="n">
        <v>176257</v>
      </c>
    </row>
    <row r="15" spans="1:3">
      <c r="A15" s="4" t="s">
        <v>50</v>
      </c>
      <c r="B15" s="5" t="n">
        <v>367761</v>
      </c>
      <c r="C15" s="5" t="n">
        <v>276465</v>
      </c>
    </row>
    <row r="16" spans="1:3">
      <c r="A16" s="4" t="s">
        <v>51</v>
      </c>
      <c r="B16" s="5" t="n">
        <v>721</v>
      </c>
      <c r="C16" s="5" t="n">
        <v>721</v>
      </c>
    </row>
    <row r="17" spans="1:3">
      <c r="A17" s="4" t="s">
        <v>52</v>
      </c>
      <c r="B17" s="5" t="n">
        <v>16771</v>
      </c>
      <c r="C17" s="4" t="s">
        <v>53</v>
      </c>
    </row>
    <row r="18" spans="1:3">
      <c r="A18" s="4" t="s">
        <v>54</v>
      </c>
      <c r="B18" s="5" t="n">
        <v>12891</v>
      </c>
      <c r="C18" s="5" t="n">
        <v>63249</v>
      </c>
    </row>
    <row r="19" spans="1:3">
      <c r="A19" s="4" t="s">
        <v>55</v>
      </c>
      <c r="B19" s="5" t="n">
        <v>611479</v>
      </c>
      <c r="C19" s="5" t="n">
        <v>516692</v>
      </c>
    </row>
    <row r="20" spans="1:3">
      <c r="A20" s="4" t="s">
        <v>56</v>
      </c>
      <c r="B20" s="4" t="s">
        <v>53</v>
      </c>
      <c r="C20" s="5" t="n">
        <v>30071</v>
      </c>
    </row>
    <row r="21" spans="1:3">
      <c r="A21" s="4" t="s">
        <v>57</v>
      </c>
      <c r="B21" s="5" t="n">
        <v>500000</v>
      </c>
    </row>
    <row r="22" spans="1:3">
      <c r="A22" s="4" t="s">
        <v>58</v>
      </c>
      <c r="B22" s="5" t="n">
        <v>984537</v>
      </c>
      <c r="C22" s="5" t="n">
        <v>979448</v>
      </c>
    </row>
    <row r="23" spans="1:3">
      <c r="A23" s="4" t="s">
        <v>59</v>
      </c>
      <c r="B23" s="5" t="n">
        <v>3189873</v>
      </c>
      <c r="C23" s="5" t="n">
        <v>3122367</v>
      </c>
    </row>
    <row r="24" spans="1:3">
      <c r="A24" s="4" t="s">
        <v>60</v>
      </c>
      <c r="B24" s="5" t="n">
        <v>5285889</v>
      </c>
      <c r="C24" s="5" t="n">
        <v>4648578</v>
      </c>
    </row>
    <row r="25" spans="1:3">
      <c r="A25" s="4" t="s">
        <v>61</v>
      </c>
      <c r="B25" s="4" t="s">
        <v>53</v>
      </c>
      <c r="C25" s="4" t="s">
        <v>53</v>
      </c>
    </row>
    <row r="26" spans="1:3">
      <c r="A26" s="3" t="s">
        <v>62</v>
      </c>
    </row>
    <row r="27" spans="1:3">
      <c r="A27" s="4" t="s">
        <v>63</v>
      </c>
      <c r="B27" s="4" t="s">
        <v>53</v>
      </c>
      <c r="C27" s="4" t="s">
        <v>53</v>
      </c>
    </row>
    <row r="28" spans="1:3">
      <c r="A28" s="4" t="s">
        <v>64</v>
      </c>
      <c r="B28" s="5" t="n">
        <v>112938</v>
      </c>
      <c r="C28" s="5" t="n">
        <v>103652</v>
      </c>
    </row>
    <row r="29" spans="1:3">
      <c r="A29" s="4" t="s">
        <v>65</v>
      </c>
      <c r="B29" s="5" t="n">
        <v>55577157</v>
      </c>
      <c r="C29" s="5" t="n">
        <v>53900638</v>
      </c>
    </row>
    <row r="30" spans="1:3">
      <c r="A30" s="4" t="s">
        <v>66</v>
      </c>
      <c r="B30" s="5" t="n">
        <v>-58165034</v>
      </c>
      <c r="C30" s="5" t="n">
        <v>-56133648</v>
      </c>
    </row>
    <row r="31" spans="1:3">
      <c r="A31" s="4" t="s">
        <v>67</v>
      </c>
      <c r="B31" s="5" t="n">
        <v>-2474939</v>
      </c>
      <c r="C31" s="5" t="n">
        <v>-2129358</v>
      </c>
    </row>
    <row r="32" spans="1:3">
      <c r="A32" s="4" t="s">
        <v>68</v>
      </c>
      <c r="B32" s="6" t="n">
        <v>2810950</v>
      </c>
      <c r="C32" s="6" t="n">
        <v>2519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36</v>
      </c>
    </row>
    <row r="3" spans="1:3">
      <c r="A3" s="3" t="s">
        <v>214</v>
      </c>
    </row>
    <row r="4" spans="1:3">
      <c r="A4" s="4" t="s">
        <v>215</v>
      </c>
      <c r="B4" s="6" t="n">
        <v>1368652</v>
      </c>
    </row>
    <row r="5" spans="1:3">
      <c r="A5" s="4" t="s">
        <v>216</v>
      </c>
      <c r="B5" s="5" t="n">
        <v>628747</v>
      </c>
    </row>
    <row r="6" spans="1:3">
      <c r="A6" s="4" t="s">
        <v>217</v>
      </c>
      <c r="B6" s="5" t="n">
        <v>61399</v>
      </c>
    </row>
    <row r="7" spans="1:3">
      <c r="A7" s="4" t="s">
        <v>218</v>
      </c>
      <c r="B7" s="6" t="n">
        <v>1397584</v>
      </c>
      <c r="C7" s="6" t="n">
        <v>1298236</v>
      </c>
    </row>
    <row r="8" spans="1:3">
      <c r="A8" s="4" t="s">
        <v>219</v>
      </c>
    </row>
    <row r="9" spans="1:3">
      <c r="A9" s="3" t="s">
        <v>214</v>
      </c>
    </row>
    <row r="10" spans="1:3">
      <c r="A10" s="4" t="s">
        <v>220</v>
      </c>
      <c r="B10" s="5" t="n">
        <v>14581696</v>
      </c>
    </row>
    <row r="11" spans="1:3">
      <c r="A11" s="4" t="s">
        <v>221</v>
      </c>
    </row>
    <row r="12" spans="1:3">
      <c r="A12" s="3" t="s">
        <v>214</v>
      </c>
    </row>
    <row r="13" spans="1:3">
      <c r="A13" s="4" t="s">
        <v>220</v>
      </c>
      <c r="B13" s="5" t="n">
        <v>17837782</v>
      </c>
    </row>
    <row r="14" spans="1:3">
      <c r="A14" s="4" t="s">
        <v>222</v>
      </c>
    </row>
    <row r="15" spans="1:3">
      <c r="A15" s="3" t="s">
        <v>214</v>
      </c>
    </row>
    <row r="16" spans="1:3">
      <c r="A16" s="4" t="s">
        <v>220</v>
      </c>
      <c r="B16" s="5" t="n">
        <v>91345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17"/>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53</v>
      </c>
    </row>
    <row r="7" spans="1:2">
      <c r="A7" s="4" t="s">
        <v>230</v>
      </c>
      <c r="B7" s="4" t="s">
        <v>231</v>
      </c>
    </row>
    <row r="8" spans="1:2">
      <c r="A8" s="4" t="s">
        <v>232</v>
      </c>
      <c r="B8" s="4" t="s">
        <v>233</v>
      </c>
    </row>
    <row r="9" spans="1:2">
      <c r="A9" s="4" t="s">
        <v>234</v>
      </c>
      <c r="B9" s="4" t="s">
        <v>53</v>
      </c>
    </row>
    <row r="10" spans="1:2">
      <c r="A10" s="4" t="s">
        <v>235</v>
      </c>
    </row>
    <row r="11" spans="1:2">
      <c r="A11" s="3" t="s">
        <v>224</v>
      </c>
    </row>
    <row r="12" spans="1:2">
      <c r="A12" s="4" t="s">
        <v>236</v>
      </c>
      <c r="B12" s="4" t="s">
        <v>237</v>
      </c>
    </row>
    <row r="13" spans="1:2">
      <c r="A13" s="4" t="s">
        <v>238</v>
      </c>
    </row>
    <row r="14" spans="1:2">
      <c r="A14" s="3" t="s">
        <v>224</v>
      </c>
    </row>
    <row r="15" spans="1:2">
      <c r="A15" s="4" t="s">
        <v>236</v>
      </c>
      <c r="B1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40</v>
      </c>
      <c r="B1" s="2" t="s">
        <v>80</v>
      </c>
      <c r="F1" s="2" t="s">
        <v>1</v>
      </c>
    </row>
    <row r="2" spans="1:9">
      <c r="B2" s="2" t="s">
        <v>2</v>
      </c>
      <c r="C2" s="2" t="s">
        <v>241</v>
      </c>
      <c r="D2" s="2" t="s">
        <v>81</v>
      </c>
      <c r="E2" s="2" t="s">
        <v>242</v>
      </c>
      <c r="F2" s="2" t="s">
        <v>2</v>
      </c>
      <c r="G2" s="2" t="s">
        <v>81</v>
      </c>
      <c r="H2" s="2" t="s">
        <v>36</v>
      </c>
      <c r="I2" s="2" t="s">
        <v>243</v>
      </c>
    </row>
    <row r="3" spans="1:9">
      <c r="A3" s="4" t="s">
        <v>66</v>
      </c>
      <c r="B3" s="6" t="n">
        <v>58165034</v>
      </c>
      <c r="F3" s="6" t="n">
        <v>58165034</v>
      </c>
      <c r="H3" s="6" t="n">
        <v>56133648</v>
      </c>
    </row>
    <row r="4" spans="1:9">
      <c r="A4" s="4" t="s">
        <v>62</v>
      </c>
      <c r="B4" s="5" t="n">
        <v>2474939</v>
      </c>
      <c r="C4" s="6" t="n">
        <v>2175491</v>
      </c>
      <c r="D4" s="6" t="n">
        <v>4389153</v>
      </c>
      <c r="E4" s="6" t="n">
        <v>4788772</v>
      </c>
      <c r="F4" s="5" t="n">
        <v>2474939</v>
      </c>
      <c r="G4" s="6" t="n">
        <v>4389153</v>
      </c>
      <c r="H4" s="6" t="n">
        <v>2129358</v>
      </c>
      <c r="I4" s="6" t="n">
        <v>4758809</v>
      </c>
    </row>
    <row r="5" spans="1:9">
      <c r="A5" s="4" t="s">
        <v>90</v>
      </c>
      <c r="B5" s="5" t="n">
        <v>921579</v>
      </c>
      <c r="D5" s="5" t="n">
        <v>880985</v>
      </c>
      <c r="F5" s="5" t="n">
        <v>1847613</v>
      </c>
      <c r="G5" s="5" t="n">
        <v>1720021</v>
      </c>
    </row>
    <row r="6" spans="1:9">
      <c r="A6" s="4" t="s">
        <v>95</v>
      </c>
      <c r="B6" s="6" t="n">
        <v>1013477</v>
      </c>
      <c r="C6" s="6" t="n">
        <v>1017909</v>
      </c>
      <c r="D6" s="6" t="n">
        <v>1060798</v>
      </c>
      <c r="E6" s="6" t="n">
        <v>1016543</v>
      </c>
      <c r="F6" s="5" t="n">
        <v>2031386</v>
      </c>
      <c r="G6" s="5" t="n">
        <v>2077341</v>
      </c>
    </row>
    <row r="7" spans="1:9">
      <c r="A7" s="4" t="s">
        <v>140</v>
      </c>
      <c r="F7" s="5" t="n">
        <v>1671579</v>
      </c>
      <c r="G7" s="6" t="n">
        <v>1524932</v>
      </c>
    </row>
    <row r="8" spans="1:9">
      <c r="A8" s="4" t="s">
        <v>244</v>
      </c>
    </row>
    <row r="9" spans="1:9">
      <c r="A9" s="4" t="s">
        <v>245</v>
      </c>
      <c r="F9" s="5" t="n">
        <v>1575000</v>
      </c>
    </row>
    <row r="10" spans="1:9">
      <c r="A10" s="4" t="s">
        <v>246</v>
      </c>
    </row>
    <row r="11" spans="1:9">
      <c r="A11" s="4" t="s">
        <v>245</v>
      </c>
      <c r="F11" s="5" t="n">
        <v>675000</v>
      </c>
    </row>
    <row r="12" spans="1:9">
      <c r="A12" s="4" t="s">
        <v>247</v>
      </c>
      <c r="F12" s="5" t="n">
        <v>500000</v>
      </c>
    </row>
    <row r="13" spans="1:9">
      <c r="A13" s="4" t="s">
        <v>248</v>
      </c>
    </row>
    <row r="14" spans="1:9">
      <c r="A14" s="4" t="s">
        <v>249</v>
      </c>
      <c r="F14" s="6" t="n">
        <v>900000</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41"/>
    <col customWidth="1" max="5" min="5" width="14"/>
    <col customWidth="1" max="6" min="6" width="14"/>
    <col customWidth="1" max="7" min="7" width="14"/>
    <col customWidth="1" max="8" min="8" width="14"/>
  </cols>
  <sheetData>
    <row r="1" spans="1:8">
      <c r="A1" s="1" t="s">
        <v>250</v>
      </c>
      <c r="B1" s="2" t="s">
        <v>251</v>
      </c>
      <c r="C1" s="2" t="s">
        <v>252</v>
      </c>
      <c r="D1" s="2" t="s">
        <v>253</v>
      </c>
      <c r="E1" s="2" t="s">
        <v>254</v>
      </c>
      <c r="F1" s="2" t="s">
        <v>2</v>
      </c>
      <c r="G1" s="2" t="s">
        <v>255</v>
      </c>
      <c r="H1" s="2" t="s">
        <v>256</v>
      </c>
    </row>
    <row r="2" spans="1:8">
      <c r="A2" s="4" t="s">
        <v>257</v>
      </c>
    </row>
    <row r="3" spans="1:8">
      <c r="A3" s="3" t="s">
        <v>258</v>
      </c>
    </row>
    <row r="4" spans="1:8">
      <c r="A4" s="4" t="s">
        <v>259</v>
      </c>
      <c r="F4" s="6" t="n">
        <v>500000</v>
      </c>
    </row>
    <row r="5" spans="1:8">
      <c r="A5" s="4" t="s">
        <v>260</v>
      </c>
      <c r="D5" s="4" t="s">
        <v>261</v>
      </c>
    </row>
    <row r="6" spans="1:8">
      <c r="A6" s="4" t="s">
        <v>262</v>
      </c>
      <c r="F6" s="5" t="n">
        <v>724</v>
      </c>
    </row>
    <row r="7" spans="1:8">
      <c r="A7" s="4" t="s">
        <v>247</v>
      </c>
      <c r="D7" s="6" t="n">
        <v>500000</v>
      </c>
    </row>
    <row r="8" spans="1:8">
      <c r="A8" s="4" t="s">
        <v>263</v>
      </c>
      <c r="D8" s="4" t="s">
        <v>264</v>
      </c>
    </row>
    <row r="9" spans="1:8">
      <c r="A9" s="4" t="s">
        <v>265</v>
      </c>
      <c r="F9" s="5" t="n">
        <v>724</v>
      </c>
    </row>
    <row r="10" spans="1:8">
      <c r="A10" s="4" t="s">
        <v>266</v>
      </c>
    </row>
    <row r="11" spans="1:8">
      <c r="A11" s="3" t="s">
        <v>258</v>
      </c>
    </row>
    <row r="12" spans="1:8">
      <c r="A12" s="4" t="s">
        <v>267</v>
      </c>
      <c r="E12" s="6" t="n">
        <v>1000000</v>
      </c>
    </row>
    <row r="13" spans="1:8">
      <c r="A13" s="4" t="s">
        <v>268</v>
      </c>
    </row>
    <row r="14" spans="1:8">
      <c r="A14" s="3" t="s">
        <v>258</v>
      </c>
    </row>
    <row r="15" spans="1:8">
      <c r="A15" s="4" t="s">
        <v>269</v>
      </c>
      <c r="E15" s="4" t="s">
        <v>270</v>
      </c>
    </row>
    <row r="16" spans="1:8">
      <c r="A16" s="4" t="s">
        <v>271</v>
      </c>
      <c r="E16" s="8" t="n">
        <v>0.35</v>
      </c>
    </row>
    <row r="17" spans="1:8">
      <c r="A17" s="4" t="s">
        <v>272</v>
      </c>
    </row>
    <row r="18" spans="1:8">
      <c r="A18" s="3" t="s">
        <v>258</v>
      </c>
    </row>
    <row r="19" spans="1:8">
      <c r="A19" s="4" t="s">
        <v>269</v>
      </c>
      <c r="E19" s="4" t="s">
        <v>273</v>
      </c>
    </row>
    <row r="20" spans="1:8">
      <c r="A20" s="4" t="s">
        <v>271</v>
      </c>
      <c r="E20" s="8" t="n">
        <v>0.82</v>
      </c>
    </row>
    <row r="21" spans="1:8">
      <c r="A21" s="4" t="s">
        <v>274</v>
      </c>
    </row>
    <row r="22" spans="1:8">
      <c r="A22" s="3" t="s">
        <v>258</v>
      </c>
    </row>
    <row r="23" spans="1:8">
      <c r="A23" s="4" t="s">
        <v>275</v>
      </c>
      <c r="B23" s="6" t="n">
        <v>4000000</v>
      </c>
      <c r="G23" s="6" t="n">
        <v>6000000</v>
      </c>
      <c r="H23" s="6" t="n">
        <v>5000000</v>
      </c>
    </row>
    <row r="24" spans="1:8">
      <c r="A24" s="4" t="s">
        <v>269</v>
      </c>
      <c r="B24" s="4" t="s">
        <v>273</v>
      </c>
      <c r="G24" s="4" t="s">
        <v>273</v>
      </c>
      <c r="H24" s="4" t="s">
        <v>273</v>
      </c>
    </row>
    <row r="25" spans="1:8">
      <c r="A25" s="4" t="s">
        <v>260</v>
      </c>
      <c r="B25" s="4" t="s">
        <v>276</v>
      </c>
    </row>
    <row r="26" spans="1:8">
      <c r="A26" s="4" t="s">
        <v>277</v>
      </c>
      <c r="B26" s="4" t="s">
        <v>278</v>
      </c>
    </row>
    <row r="27" spans="1:8">
      <c r="A27" s="4" t="s">
        <v>279</v>
      </c>
      <c r="B27" s="6" t="n">
        <v>2</v>
      </c>
    </row>
    <row r="28" spans="1:8">
      <c r="A28" s="4" t="s">
        <v>280</v>
      </c>
      <c r="B28" s="4" t="s">
        <v>281</v>
      </c>
    </row>
    <row r="29" spans="1:8">
      <c r="A29" s="4" t="s">
        <v>246</v>
      </c>
    </row>
    <row r="30" spans="1:8">
      <c r="A30" s="3" t="s">
        <v>258</v>
      </c>
    </row>
    <row r="31" spans="1:8">
      <c r="A31" s="4" t="s">
        <v>282</v>
      </c>
      <c r="E31" s="5" t="n">
        <v>9379473</v>
      </c>
    </row>
    <row r="32" spans="1:8">
      <c r="A32" s="4" t="s">
        <v>247</v>
      </c>
      <c r="F32" s="5" t="n">
        <v>500000</v>
      </c>
    </row>
    <row r="33" spans="1:8">
      <c r="A33" s="4" t="s">
        <v>267</v>
      </c>
      <c r="E33" s="6" t="n">
        <v>2500000</v>
      </c>
    </row>
    <row r="34" spans="1:8">
      <c r="A34" s="4" t="s">
        <v>283</v>
      </c>
    </row>
    <row r="35" spans="1:8">
      <c r="A35" s="3" t="s">
        <v>258</v>
      </c>
    </row>
    <row r="36" spans="1:8">
      <c r="A36" s="4" t="s">
        <v>271</v>
      </c>
      <c r="E36" s="8" t="n">
        <v>0.21</v>
      </c>
    </row>
    <row r="37" spans="1:8">
      <c r="A37" s="4" t="s">
        <v>284</v>
      </c>
    </row>
    <row r="38" spans="1:8">
      <c r="A38" s="3" t="s">
        <v>258</v>
      </c>
    </row>
    <row r="39" spans="1:8">
      <c r="A39" s="4" t="s">
        <v>271</v>
      </c>
      <c r="E39" s="8" t="n">
        <v>0.35</v>
      </c>
    </row>
    <row r="40" spans="1:8">
      <c r="A40" s="4" t="s">
        <v>285</v>
      </c>
    </row>
    <row r="41" spans="1:8">
      <c r="A41" s="3" t="s">
        <v>258</v>
      </c>
    </row>
    <row r="42" spans="1:8">
      <c r="A42" s="4" t="s">
        <v>259</v>
      </c>
      <c r="C42" s="6" t="n">
        <v>1000000</v>
      </c>
      <c r="F42" s="5" t="n">
        <v>1000000</v>
      </c>
    </row>
    <row r="43" spans="1:8">
      <c r="A43" s="4" t="s">
        <v>269</v>
      </c>
      <c r="C43" s="4" t="s">
        <v>273</v>
      </c>
    </row>
    <row r="44" spans="1:8">
      <c r="A44" s="4" t="s">
        <v>271</v>
      </c>
      <c r="B44" s="8" t="n">
        <v>0.35</v>
      </c>
      <c r="C44" s="6" t="n">
        <v>1</v>
      </c>
    </row>
    <row r="45" spans="1:8">
      <c r="A45" s="4" t="s">
        <v>260</v>
      </c>
      <c r="B45" s="4" t="s">
        <v>276</v>
      </c>
      <c r="C45" s="4" t="s">
        <v>286</v>
      </c>
    </row>
    <row r="46" spans="1:8">
      <c r="A46" s="4" t="s">
        <v>277</v>
      </c>
      <c r="C46" s="4" t="s">
        <v>239</v>
      </c>
    </row>
    <row r="47" spans="1:8">
      <c r="A47" s="4" t="s">
        <v>287</v>
      </c>
      <c r="C47" s="5" t="n">
        <v>500000</v>
      </c>
    </row>
    <row r="48" spans="1:8">
      <c r="A48" s="4" t="s">
        <v>262</v>
      </c>
      <c r="F48" s="5" t="n">
        <v>69315</v>
      </c>
    </row>
    <row r="49" spans="1:8">
      <c r="A49" s="4" t="s">
        <v>288</v>
      </c>
      <c r="F49" s="5" t="n">
        <v>60390</v>
      </c>
    </row>
    <row r="50" spans="1:8">
      <c r="A50" s="4" t="s">
        <v>265</v>
      </c>
      <c r="F50" s="5" t="n">
        <v>5089</v>
      </c>
    </row>
    <row r="51" spans="1:8">
      <c r="A51" s="4" t="s">
        <v>289</v>
      </c>
      <c r="F51" s="5" t="n">
        <v>15463</v>
      </c>
    </row>
    <row r="52" spans="1:8">
      <c r="A52" s="4" t="s">
        <v>279</v>
      </c>
      <c r="C52" s="8" t="n">
        <v>1.3</v>
      </c>
    </row>
    <row r="53" spans="1:8">
      <c r="A53" s="4" t="s">
        <v>290</v>
      </c>
    </row>
    <row r="54" spans="1:8">
      <c r="A54" s="3" t="s">
        <v>258</v>
      </c>
    </row>
    <row r="55" spans="1:8">
      <c r="A55" s="4" t="s">
        <v>259</v>
      </c>
      <c r="F55" s="5" t="n">
        <v>3395000</v>
      </c>
    </row>
    <row r="56" spans="1:8">
      <c r="A56" s="4" t="s">
        <v>262</v>
      </c>
      <c r="F56" s="5" t="n">
        <v>287722</v>
      </c>
    </row>
    <row r="57" spans="1:8">
      <c r="A57" s="4" t="s">
        <v>265</v>
      </c>
      <c r="F57" s="5" t="n">
        <v>67506</v>
      </c>
    </row>
    <row r="58" spans="1:8">
      <c r="A58" s="4" t="s">
        <v>289</v>
      </c>
      <c r="F58" s="5" t="n">
        <v>102564</v>
      </c>
    </row>
    <row r="59" spans="1:8">
      <c r="A59" s="4" t="s">
        <v>291</v>
      </c>
      <c r="F59" s="6" t="n">
        <v>1025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94</v>
      </c>
    </row>
    <row r="3" spans="1:2">
      <c r="A3" s="4" t="s">
        <v>295</v>
      </c>
      <c r="B3" s="6" t="n">
        <v>1000000</v>
      </c>
    </row>
    <row r="4" spans="1:2">
      <c r="A4" s="4" t="s">
        <v>296</v>
      </c>
      <c r="B4" s="5" t="n">
        <v>-15463</v>
      </c>
    </row>
    <row r="5" spans="1:2">
      <c r="A5" s="4" t="s">
        <v>297</v>
      </c>
      <c r="B5" s="5" t="n">
        <v>984537</v>
      </c>
    </row>
    <row r="6" spans="1:2">
      <c r="A6" s="4" t="s">
        <v>298</v>
      </c>
      <c r="B6" s="5" t="n">
        <v>3395000</v>
      </c>
    </row>
    <row r="7" spans="1:2">
      <c r="A7" s="4" t="s">
        <v>299</v>
      </c>
      <c r="B7" s="5" t="n">
        <v>-205127</v>
      </c>
    </row>
    <row r="8" spans="1:2">
      <c r="A8" s="4" t="s">
        <v>300</v>
      </c>
      <c r="B8" s="5" t="n">
        <v>3189873</v>
      </c>
    </row>
    <row r="9" spans="1:2">
      <c r="A9" s="4" t="s">
        <v>301</v>
      </c>
      <c r="B9" s="5" t="n">
        <v>500000</v>
      </c>
    </row>
    <row r="10" spans="1:2">
      <c r="A10" s="4" t="s">
        <v>302</v>
      </c>
      <c r="B10" s="4" t="s">
        <v>53</v>
      </c>
    </row>
    <row r="11" spans="1:2">
      <c r="A11" s="4" t="s">
        <v>303</v>
      </c>
      <c r="B11" s="5" t="n">
        <v>500000</v>
      </c>
    </row>
    <row r="12" spans="1:2">
      <c r="A12" s="4" t="s">
        <v>304</v>
      </c>
      <c r="B12" s="4" t="s">
        <v>53</v>
      </c>
    </row>
    <row r="13" spans="1:2">
      <c r="A13" s="4" t="s">
        <v>305</v>
      </c>
      <c r="B13" s="4" t="s">
        <v>53</v>
      </c>
    </row>
    <row r="14" spans="1:2">
      <c r="A14" s="4" t="s">
        <v>306</v>
      </c>
      <c r="B14" s="4" t="s">
        <v>53</v>
      </c>
    </row>
    <row r="15" spans="1:2">
      <c r="A15" s="4" t="s">
        <v>307</v>
      </c>
      <c r="B15" s="5" t="n">
        <v>4895000</v>
      </c>
    </row>
    <row r="16" spans="1:2">
      <c r="A16" s="4" t="s">
        <v>308</v>
      </c>
      <c r="B16" s="5" t="n">
        <v>-220590</v>
      </c>
    </row>
    <row r="17" spans="1:2">
      <c r="A17" s="4" t="s">
        <v>309</v>
      </c>
      <c r="B17" s="6" t="n">
        <v>46744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0</v>
      </c>
      <c r="B1" s="2" t="s">
        <v>2</v>
      </c>
      <c r="C1" s="2" t="s">
        <v>36</v>
      </c>
    </row>
    <row r="2" spans="1:3">
      <c r="A2" s="3" t="s">
        <v>170</v>
      </c>
    </row>
    <row r="3" spans="1:3">
      <c r="A3" s="4" t="s">
        <v>72</v>
      </c>
      <c r="B3" s="5" t="n">
        <v>5000000</v>
      </c>
      <c r="C3" s="5" t="n">
        <v>5000000</v>
      </c>
    </row>
    <row r="4" spans="1:3">
      <c r="A4" s="4" t="s">
        <v>71</v>
      </c>
      <c r="B4" s="7" t="n">
        <v>0.001</v>
      </c>
      <c r="C4" s="7" t="n">
        <v>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1</v>
      </c>
      <c r="B1" s="2" t="s">
        <v>80</v>
      </c>
      <c r="F1" s="2" t="s">
        <v>1</v>
      </c>
    </row>
    <row r="2" spans="1:7">
      <c r="B2" s="2" t="s">
        <v>2</v>
      </c>
      <c r="C2" s="2" t="s">
        <v>241</v>
      </c>
      <c r="D2" s="2" t="s">
        <v>81</v>
      </c>
      <c r="E2" s="2" t="s">
        <v>242</v>
      </c>
      <c r="F2" s="2" t="s">
        <v>2</v>
      </c>
      <c r="G2" s="2" t="s">
        <v>36</v>
      </c>
    </row>
    <row r="3" spans="1:7">
      <c r="A3" s="3" t="s">
        <v>312</v>
      </c>
    </row>
    <row r="4" spans="1:7">
      <c r="A4" s="4" t="s">
        <v>76</v>
      </c>
      <c r="B4" s="5" t="n">
        <v>200000000</v>
      </c>
      <c r="F4" s="5" t="n">
        <v>200000000</v>
      </c>
      <c r="G4" s="5" t="n">
        <v>200000000</v>
      </c>
    </row>
    <row r="5" spans="1:7">
      <c r="A5" s="4" t="s">
        <v>75</v>
      </c>
      <c r="B5" s="7" t="n">
        <v>0.001</v>
      </c>
      <c r="F5" s="7" t="n">
        <v>0.001</v>
      </c>
      <c r="G5" s="7" t="n">
        <v>0.001</v>
      </c>
    </row>
    <row r="6" spans="1:7">
      <c r="A6" s="4" t="s">
        <v>313</v>
      </c>
      <c r="D6" s="6" t="n">
        <v>64000</v>
      </c>
      <c r="E6" s="6" t="n">
        <v>20000</v>
      </c>
    </row>
    <row r="7" spans="1:7">
      <c r="A7" s="4" t="s">
        <v>314</v>
      </c>
      <c r="B7" s="6" t="n">
        <v>984537</v>
      </c>
      <c r="F7" s="6" t="n">
        <v>984537</v>
      </c>
    </row>
    <row r="8" spans="1:7">
      <c r="A8" s="4" t="s">
        <v>109</v>
      </c>
      <c r="D8" s="5" t="n">
        <v>900</v>
      </c>
      <c r="E8" s="5" t="n">
        <v>2900</v>
      </c>
    </row>
    <row r="9" spans="1:7">
      <c r="A9" s="4" t="s">
        <v>99</v>
      </c>
    </row>
    <row r="10" spans="1:7">
      <c r="A10" s="3" t="s">
        <v>312</v>
      </c>
    </row>
    <row r="11" spans="1:7">
      <c r="A11" s="4" t="s">
        <v>313</v>
      </c>
      <c r="D11" s="6" t="n">
        <v>312</v>
      </c>
      <c r="E11" s="6" t="n">
        <v>125</v>
      </c>
    </row>
    <row r="12" spans="1:7">
      <c r="A12" s="4" t="s">
        <v>315</v>
      </c>
      <c r="D12" s="5" t="n">
        <v>312394</v>
      </c>
      <c r="E12" s="5" t="n">
        <v>125000</v>
      </c>
    </row>
    <row r="13" spans="1:7">
      <c r="A13" s="4" t="s">
        <v>118</v>
      </c>
      <c r="D13" s="5" t="n">
        <v>3249348</v>
      </c>
    </row>
    <row r="14" spans="1:7">
      <c r="A14" s="4" t="s">
        <v>109</v>
      </c>
      <c r="D14" s="6" t="n">
        <v>6</v>
      </c>
      <c r="E14" s="6" t="n">
        <v>17</v>
      </c>
    </row>
    <row r="15" spans="1:7">
      <c r="A15" s="4" t="s">
        <v>106</v>
      </c>
      <c r="B15" s="5" t="n">
        <v>4358698</v>
      </c>
      <c r="C15" s="5" t="n">
        <v>4896466</v>
      </c>
      <c r="D15" s="5" t="n">
        <v>2732083</v>
      </c>
      <c r="E15" s="5" t="n">
        <v>5938450</v>
      </c>
    </row>
    <row r="16" spans="1:7">
      <c r="A16" s="4" t="s">
        <v>316</v>
      </c>
    </row>
    <row r="17" spans="1:7">
      <c r="A17" s="3" t="s">
        <v>312</v>
      </c>
    </row>
    <row r="18" spans="1:7">
      <c r="A18" s="4" t="s">
        <v>317</v>
      </c>
      <c r="B18" s="5" t="n">
        <v>3637</v>
      </c>
    </row>
    <row r="19" spans="1:7">
      <c r="A19" s="4" t="s">
        <v>318</v>
      </c>
      <c r="B19" s="7" t="n">
        <v>0.165</v>
      </c>
      <c r="F19" s="7" t="n">
        <v>0.165</v>
      </c>
    </row>
    <row r="20" spans="1:7">
      <c r="A20" s="4" t="s">
        <v>316</v>
      </c>
    </row>
    <row r="21" spans="1:7">
      <c r="A21" s="3" t="s">
        <v>312</v>
      </c>
    </row>
    <row r="22" spans="1:7">
      <c r="A22" s="4" t="s">
        <v>319</v>
      </c>
      <c r="F22" s="4" t="s">
        <v>53</v>
      </c>
    </row>
    <row r="23" spans="1:7">
      <c r="A23" s="4" t="s">
        <v>109</v>
      </c>
      <c r="F23" s="4" t="s">
        <v>53</v>
      </c>
    </row>
    <row r="24" spans="1:7">
      <c r="A24" s="4" t="s">
        <v>320</v>
      </c>
    </row>
    <row r="25" spans="1:7">
      <c r="A25" s="3" t="s">
        <v>312</v>
      </c>
    </row>
    <row r="26" spans="1:7">
      <c r="A26" s="4" t="s">
        <v>321</v>
      </c>
      <c r="F26" s="4" t="s">
        <v>53</v>
      </c>
    </row>
    <row r="27" spans="1:7">
      <c r="A27" s="4" t="s">
        <v>322</v>
      </c>
      <c r="F27" s="4" t="s">
        <v>53</v>
      </c>
    </row>
    <row r="28" spans="1:7">
      <c r="A28" s="4" t="s">
        <v>248</v>
      </c>
    </row>
    <row r="29" spans="1:7">
      <c r="A29" s="3" t="s">
        <v>312</v>
      </c>
    </row>
    <row r="30" spans="1:7">
      <c r="A30" s="4" t="s">
        <v>323</v>
      </c>
      <c r="F30" s="6" t="n">
        <v>1575000</v>
      </c>
    </row>
    <row r="31" spans="1:7">
      <c r="A31" s="4" t="s">
        <v>287</v>
      </c>
      <c r="B31" s="5" t="n">
        <v>4627582</v>
      </c>
      <c r="F31" s="5" t="n">
        <v>4627582</v>
      </c>
    </row>
    <row r="32" spans="1:7">
      <c r="A32" s="4" t="s">
        <v>279</v>
      </c>
      <c r="B32" s="6" t="n">
        <v>2</v>
      </c>
      <c r="F32" s="6" t="n">
        <v>2</v>
      </c>
    </row>
    <row r="33" spans="1:7">
      <c r="A33" s="4" t="s">
        <v>106</v>
      </c>
      <c r="F33" s="5" t="n">
        <v>9255164</v>
      </c>
    </row>
    <row r="34" spans="1:7">
      <c r="A34" s="4" t="s">
        <v>324</v>
      </c>
      <c r="F34" s="4" t="s">
        <v>278</v>
      </c>
    </row>
    <row r="35" spans="1:7">
      <c r="A35" s="4" t="s">
        <v>325</v>
      </c>
    </row>
    <row r="36" spans="1:7">
      <c r="A36" s="3" t="s">
        <v>312</v>
      </c>
    </row>
    <row r="37" spans="1:7">
      <c r="A37" s="4" t="s">
        <v>315</v>
      </c>
      <c r="F37" s="5" t="n">
        <v>22598</v>
      </c>
    </row>
    <row r="38" spans="1:7">
      <c r="A38" s="4" t="s">
        <v>326</v>
      </c>
      <c r="F38" s="6" t="n">
        <v>3917</v>
      </c>
    </row>
    <row r="39" spans="1:7">
      <c r="A39" s="4" t="s">
        <v>323</v>
      </c>
      <c r="F39" s="6" t="n">
        <v>675000</v>
      </c>
    </row>
    <row r="40" spans="1:7">
      <c r="A40" s="4" t="s">
        <v>287</v>
      </c>
      <c r="B40" s="5" t="n">
        <v>1955883</v>
      </c>
      <c r="F40" s="5" t="n">
        <v>1955883</v>
      </c>
    </row>
    <row r="41" spans="1:7">
      <c r="A41" s="4" t="s">
        <v>106</v>
      </c>
      <c r="F41" s="5" t="n">
        <v>3911766</v>
      </c>
    </row>
    <row r="42" spans="1:7">
      <c r="A42" s="4" t="s">
        <v>327</v>
      </c>
    </row>
    <row r="43" spans="1:7">
      <c r="A43" s="3" t="s">
        <v>312</v>
      </c>
    </row>
    <row r="44" spans="1:7">
      <c r="A44" s="4" t="s">
        <v>328</v>
      </c>
      <c r="C44" s="6" t="n">
        <v>900</v>
      </c>
    </row>
    <row r="45" spans="1:7">
      <c r="A45" s="4" t="s">
        <v>329</v>
      </c>
      <c r="C45" s="5" t="n">
        <v>4762</v>
      </c>
    </row>
    <row r="46" spans="1:7">
      <c r="A46" s="4" t="s">
        <v>330</v>
      </c>
      <c r="C46" s="7" t="n">
        <v>0.189</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4"/>
  </cols>
  <sheetData>
    <row r="1" spans="1:4">
      <c r="A1" s="1" t="s">
        <v>331</v>
      </c>
      <c r="B1" s="2" t="s">
        <v>80</v>
      </c>
      <c r="C1" s="2" t="s">
        <v>1</v>
      </c>
    </row>
    <row r="2" spans="1:4">
      <c r="B2" s="2" t="s">
        <v>241</v>
      </c>
      <c r="C2" s="2" t="s">
        <v>2</v>
      </c>
      <c r="D2" s="2" t="s">
        <v>81</v>
      </c>
    </row>
    <row r="3" spans="1:4">
      <c r="A3" s="3" t="s">
        <v>224</v>
      </c>
    </row>
    <row r="4" spans="1:4">
      <c r="A4" s="4" t="s">
        <v>332</v>
      </c>
      <c r="C4" s="6" t="n">
        <v>87774</v>
      </c>
      <c r="D4" s="6" t="n">
        <v>98994</v>
      </c>
    </row>
    <row r="5" spans="1:4">
      <c r="A5" s="4" t="s">
        <v>333</v>
      </c>
      <c r="C5" s="5" t="n">
        <v>8015</v>
      </c>
    </row>
    <row r="6" spans="1:4">
      <c r="A6" s="4" t="s">
        <v>334</v>
      </c>
    </row>
    <row r="7" spans="1:4">
      <c r="A7" s="3" t="s">
        <v>224</v>
      </c>
    </row>
    <row r="8" spans="1:4">
      <c r="A8" s="4" t="s">
        <v>335</v>
      </c>
      <c r="B8" s="5" t="n">
        <v>150000</v>
      </c>
    </row>
    <row r="9" spans="1:4">
      <c r="A9" s="4" t="s">
        <v>336</v>
      </c>
      <c r="B9" s="8" t="n">
        <v>0.18</v>
      </c>
    </row>
    <row r="10" spans="1:4">
      <c r="A10" s="4" t="s">
        <v>326</v>
      </c>
      <c r="B10" s="6" t="n">
        <v>17614</v>
      </c>
    </row>
    <row r="11" spans="1:4">
      <c r="A11" s="4" t="s">
        <v>337</v>
      </c>
      <c r="B11" s="4" t="s">
        <v>239</v>
      </c>
    </row>
    <row r="12" spans="1:4">
      <c r="A12" s="4" t="s">
        <v>338</v>
      </c>
      <c r="B12" s="4" t="s">
        <v>233</v>
      </c>
    </row>
    <row r="13" spans="1:4">
      <c r="A13" s="4" t="s">
        <v>339</v>
      </c>
      <c r="B13" s="4" t="s">
        <v>239</v>
      </c>
    </row>
    <row r="14" spans="1:4">
      <c r="A14" s="4" t="s">
        <v>340</v>
      </c>
      <c r="B14" s="4" t="s">
        <v>228</v>
      </c>
    </row>
    <row r="15" spans="1:4">
      <c r="A15" s="4" t="s">
        <v>332</v>
      </c>
      <c r="C15" s="5" t="n">
        <v>7341</v>
      </c>
    </row>
    <row r="16" spans="1:4">
      <c r="A16" s="4" t="s">
        <v>341</v>
      </c>
    </row>
    <row r="17" spans="1:4">
      <c r="A17" s="3" t="s">
        <v>224</v>
      </c>
    </row>
    <row r="18" spans="1:4">
      <c r="A18" s="4" t="s">
        <v>332</v>
      </c>
      <c r="C18" s="6" t="n">
        <v>816</v>
      </c>
    </row>
    <row r="19" spans="1:4">
      <c r="A19" s="4" t="s">
        <v>342</v>
      </c>
    </row>
    <row r="20" spans="1:4">
      <c r="A20" s="3" t="s">
        <v>224</v>
      </c>
    </row>
    <row r="21" spans="1:4">
      <c r="A21" s="4" t="s">
        <v>335</v>
      </c>
      <c r="C21" s="5" t="n">
        <v>5000</v>
      </c>
    </row>
    <row r="22" spans="1:4">
      <c r="A22" s="4" t="s">
        <v>336</v>
      </c>
      <c r="C22" s="8" t="n">
        <v>0.16</v>
      </c>
    </row>
    <row r="23" spans="1:4">
      <c r="A23" s="4" t="s">
        <v>326</v>
      </c>
      <c r="C23" s="6" t="n">
        <v>367</v>
      </c>
    </row>
    <row r="24" spans="1:4">
      <c r="A24" s="4" t="s">
        <v>337</v>
      </c>
      <c r="C24" s="4" t="s">
        <v>239</v>
      </c>
    </row>
    <row r="25" spans="1:4">
      <c r="A25" s="4" t="s">
        <v>338</v>
      </c>
      <c r="C25" s="4" t="s">
        <v>231</v>
      </c>
    </row>
    <row r="26" spans="1:4">
      <c r="A26" s="4" t="s">
        <v>339</v>
      </c>
      <c r="C26" s="4" t="s">
        <v>237</v>
      </c>
    </row>
    <row r="27" spans="1:4">
      <c r="A27" s="4" t="s">
        <v>340</v>
      </c>
      <c r="C27" s="4" t="s">
        <v>226</v>
      </c>
    </row>
    <row r="28" spans="1:4">
      <c r="A28" s="4" t="s">
        <v>248</v>
      </c>
    </row>
    <row r="29" spans="1:4">
      <c r="A29" s="3" t="s">
        <v>224</v>
      </c>
    </row>
    <row r="30" spans="1:4">
      <c r="A30" s="4" t="s">
        <v>287</v>
      </c>
      <c r="C30" s="5" t="n">
        <v>4627582</v>
      </c>
    </row>
    <row r="31" spans="1:4">
      <c r="A31" s="4" t="s">
        <v>279</v>
      </c>
      <c r="C31" s="6" t="n">
        <v>2</v>
      </c>
    </row>
    <row r="32" spans="1:4">
      <c r="A32" s="4" t="s">
        <v>325</v>
      </c>
    </row>
    <row r="33" spans="1:4">
      <c r="A33" s="3" t="s">
        <v>224</v>
      </c>
    </row>
    <row r="34" spans="1:4">
      <c r="A34" s="4" t="s">
        <v>326</v>
      </c>
      <c r="C34" s="6" t="n">
        <v>3917</v>
      </c>
    </row>
    <row r="35" spans="1:4">
      <c r="A35" s="4" t="s">
        <v>287</v>
      </c>
      <c r="C35" s="5" t="n">
        <v>1955883</v>
      </c>
    </row>
    <row r="36" spans="1:4">
      <c r="A36" s="4" t="s">
        <v>343</v>
      </c>
    </row>
    <row r="37" spans="1:4">
      <c r="A37" s="3" t="s">
        <v>224</v>
      </c>
    </row>
    <row r="38" spans="1:4">
      <c r="A38" s="4" t="s">
        <v>332</v>
      </c>
      <c r="C38" s="6" t="n">
        <v>86958</v>
      </c>
    </row>
    <row r="39" spans="1:4">
      <c r="A39" s="4" t="s">
        <v>344</v>
      </c>
      <c r="C39" s="4" t="s">
        <v>345</v>
      </c>
    </row>
    <row r="40" spans="1:4">
      <c r="A40" s="4" t="s">
        <v>346</v>
      </c>
    </row>
    <row r="41" spans="1:4">
      <c r="A41" s="3" t="s">
        <v>224</v>
      </c>
    </row>
    <row r="42" spans="1:4">
      <c r="A42" s="4" t="s">
        <v>335</v>
      </c>
      <c r="B42" s="5" t="n">
        <v>150000</v>
      </c>
    </row>
    <row r="43" spans="1:4">
      <c r="A43" s="4" t="s">
        <v>336</v>
      </c>
      <c r="B43" s="8" t="n">
        <v>0.18</v>
      </c>
    </row>
    <row r="44" spans="1:4">
      <c r="A44" s="4" t="s">
        <v>326</v>
      </c>
      <c r="C44" s="6" t="n">
        <v>13223</v>
      </c>
    </row>
    <row r="45" spans="1:4">
      <c r="A45" s="4" t="s">
        <v>337</v>
      </c>
      <c r="B45" s="4" t="s">
        <v>239</v>
      </c>
    </row>
    <row r="46" spans="1:4">
      <c r="A46" s="4" t="s">
        <v>338</v>
      </c>
      <c r="B46" s="4" t="s">
        <v>233</v>
      </c>
    </row>
    <row r="47" spans="1:4">
      <c r="A47" s="4" t="s">
        <v>339</v>
      </c>
      <c r="B47" s="4" t="s">
        <v>237</v>
      </c>
    </row>
    <row r="48" spans="1:4">
      <c r="A48" s="4" t="s">
        <v>340</v>
      </c>
      <c r="B48" s="4" t="s">
        <v>228</v>
      </c>
    </row>
    <row r="49" spans="1:4">
      <c r="A49" s="4" t="s">
        <v>347</v>
      </c>
    </row>
    <row r="50" spans="1:4">
      <c r="A50" s="3" t="s">
        <v>224</v>
      </c>
    </row>
    <row r="51" spans="1:4">
      <c r="A51" s="4" t="s">
        <v>335</v>
      </c>
      <c r="C51" s="5" t="n">
        <v>2699280</v>
      </c>
    </row>
    <row r="52" spans="1:4">
      <c r="A52" s="4" t="s">
        <v>336</v>
      </c>
      <c r="C52" s="6" t="n">
        <v>2</v>
      </c>
    </row>
    <row r="53" spans="1:4">
      <c r="A53" s="4" t="s">
        <v>344</v>
      </c>
      <c r="C53" s="4" t="s">
        <v>278</v>
      </c>
    </row>
    <row r="54" spans="1:4">
      <c r="A54" s="4" t="s">
        <v>348</v>
      </c>
    </row>
    <row r="55" spans="1:4">
      <c r="A55" s="3" t="s">
        <v>224</v>
      </c>
    </row>
    <row r="56" spans="1:4">
      <c r="A56" s="4" t="s">
        <v>335</v>
      </c>
      <c r="C56" s="5" t="n">
        <v>162078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9</v>
      </c>
      <c r="B1" s="2" t="s">
        <v>350</v>
      </c>
      <c r="C1" s="2" t="s">
        <v>1</v>
      </c>
    </row>
    <row r="2" spans="1:3">
      <c r="B2" s="2" t="s">
        <v>351</v>
      </c>
      <c r="C2" s="2" t="s">
        <v>2</v>
      </c>
    </row>
    <row r="3" spans="1:3">
      <c r="A3" s="4" t="s">
        <v>352</v>
      </c>
    </row>
    <row r="4" spans="1:3">
      <c r="A4" s="3" t="s">
        <v>353</v>
      </c>
    </row>
    <row r="5" spans="1:3">
      <c r="A5" s="4" t="s">
        <v>354</v>
      </c>
      <c r="B5" s="6" t="n">
        <v>1800000</v>
      </c>
    </row>
    <row r="6" spans="1:3">
      <c r="A6" s="4" t="s">
        <v>355</v>
      </c>
      <c r="B6" s="5" t="n">
        <v>150000</v>
      </c>
    </row>
    <row r="7" spans="1:3">
      <c r="A7" s="4" t="s">
        <v>287</v>
      </c>
      <c r="C7" s="5" t="n">
        <v>5343398</v>
      </c>
    </row>
    <row r="8" spans="1:3">
      <c r="A8" s="4" t="s">
        <v>279</v>
      </c>
      <c r="C8" s="6" t="n">
        <v>2</v>
      </c>
    </row>
    <row r="9" spans="1:3">
      <c r="A9" s="4" t="s">
        <v>323</v>
      </c>
      <c r="C9" s="6" t="n">
        <v>900000</v>
      </c>
    </row>
    <row r="10" spans="1:3">
      <c r="A10" s="4" t="s">
        <v>324</v>
      </c>
      <c r="C10" s="4" t="s">
        <v>278</v>
      </c>
    </row>
    <row r="11" spans="1:3">
      <c r="A11" s="4" t="s">
        <v>356</v>
      </c>
    </row>
    <row r="12" spans="1:3">
      <c r="A12" s="3" t="s">
        <v>353</v>
      </c>
    </row>
    <row r="13" spans="1:3">
      <c r="A13" s="4" t="s">
        <v>287</v>
      </c>
      <c r="C13" s="5" t="n">
        <v>2671699</v>
      </c>
    </row>
    <row r="14" spans="1:3">
      <c r="A14" s="4" t="s">
        <v>357</v>
      </c>
    </row>
    <row r="15" spans="1:3">
      <c r="A15" s="3" t="s">
        <v>353</v>
      </c>
    </row>
    <row r="16" spans="1:3">
      <c r="A16" s="4" t="s">
        <v>358</v>
      </c>
      <c r="B16" s="6" t="n">
        <v>18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359</v>
      </c>
      <c r="B1" s="2" t="s">
        <v>1</v>
      </c>
    </row>
    <row r="2" spans="1:2">
      <c r="B2" s="2" t="s">
        <v>293</v>
      </c>
    </row>
    <row r="3" spans="1:2">
      <c r="A3" s="3" t="s">
        <v>360</v>
      </c>
    </row>
    <row r="4" spans="1:2">
      <c r="A4" s="4" t="s">
        <v>361</v>
      </c>
      <c r="B4" s="4" t="s">
        <v>273</v>
      </c>
    </row>
    <row r="5" spans="1:2">
      <c r="A5" s="4" t="s">
        <v>362</v>
      </c>
    </row>
    <row r="6" spans="1:2">
      <c r="A6" s="3" t="s">
        <v>360</v>
      </c>
    </row>
    <row r="7" spans="1:2">
      <c r="A7" s="4" t="s">
        <v>56</v>
      </c>
      <c r="B7" s="6" t="n">
        <v>50313</v>
      </c>
    </row>
    <row r="8" spans="1:2">
      <c r="A8" s="4" t="s">
        <v>363</v>
      </c>
    </row>
    <row r="9" spans="1:2">
      <c r="A9" s="3" t="s">
        <v>360</v>
      </c>
    </row>
    <row r="10" spans="1:2">
      <c r="A10" s="4" t="s">
        <v>364</v>
      </c>
      <c r="B10" s="4" t="s">
        <v>278</v>
      </c>
    </row>
    <row r="11" spans="1:2">
      <c r="A11" s="4" t="s">
        <v>365</v>
      </c>
      <c r="B11" s="6" t="n">
        <v>2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70</v>
      </c>
    </row>
    <row r="3" spans="1:3">
      <c r="A3" s="4" t="s">
        <v>71</v>
      </c>
      <c r="B3" s="7" t="n">
        <v>0.001</v>
      </c>
      <c r="C3" s="7" t="n">
        <v>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200000000</v>
      </c>
      <c r="C8" s="5" t="n">
        <v>200000000</v>
      </c>
    </row>
    <row r="9" spans="1:3">
      <c r="A9" s="4" t="s">
        <v>77</v>
      </c>
      <c r="B9" s="5" t="n">
        <v>112937952</v>
      </c>
      <c r="C9" s="5" t="n">
        <v>103651791</v>
      </c>
    </row>
    <row r="10" spans="1:3">
      <c r="A10" s="4" t="s">
        <v>78</v>
      </c>
      <c r="B10" s="5" t="n">
        <v>112937952</v>
      </c>
      <c r="C10" s="5" t="n">
        <v>103651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6</v>
      </c>
      <c r="B1" s="2" t="s">
        <v>367</v>
      </c>
      <c r="C1" s="2" t="s">
        <v>368</v>
      </c>
      <c r="D1" s="2" t="s">
        <v>369</v>
      </c>
      <c r="E1" s="2" t="s">
        <v>370</v>
      </c>
      <c r="F1" s="2" t="s">
        <v>243</v>
      </c>
      <c r="G1" s="2" t="s">
        <v>371</v>
      </c>
    </row>
    <row r="2" spans="1:7">
      <c r="A2" s="4" t="s">
        <v>372</v>
      </c>
    </row>
    <row r="3" spans="1:7">
      <c r="A3" s="3" t="s">
        <v>373</v>
      </c>
    </row>
    <row r="4" spans="1:7">
      <c r="A4" s="4" t="s">
        <v>374</v>
      </c>
      <c r="B4" s="6" t="n">
        <v>150000</v>
      </c>
    </row>
    <row r="5" spans="1:7">
      <c r="A5" s="4" t="s">
        <v>375</v>
      </c>
      <c r="B5" s="6" t="n">
        <v>600</v>
      </c>
    </row>
    <row r="6" spans="1:7">
      <c r="A6" s="4" t="s">
        <v>336</v>
      </c>
      <c r="B6" s="9" t="n">
        <v>0.1849</v>
      </c>
    </row>
    <row r="7" spans="1:7">
      <c r="A7" s="4" t="s">
        <v>335</v>
      </c>
      <c r="B7" s="5" t="n">
        <v>125000</v>
      </c>
    </row>
    <row r="8" spans="1:7">
      <c r="A8" s="4" t="s">
        <v>376</v>
      </c>
      <c r="B8" s="4" t="s">
        <v>377</v>
      </c>
    </row>
    <row r="9" spans="1:7">
      <c r="A9" s="4" t="s">
        <v>378</v>
      </c>
    </row>
    <row r="10" spans="1:7">
      <c r="A10" s="3" t="s">
        <v>373</v>
      </c>
    </row>
    <row r="11" spans="1:7">
      <c r="A11" s="4" t="s">
        <v>379</v>
      </c>
      <c r="E11" s="5" t="n">
        <v>200000</v>
      </c>
    </row>
    <row r="12" spans="1:7">
      <c r="A12" s="4" t="s">
        <v>380</v>
      </c>
      <c r="E12" s="5" t="n">
        <v>200000</v>
      </c>
    </row>
    <row r="13" spans="1:7">
      <c r="A13" s="4" t="s">
        <v>381</v>
      </c>
      <c r="E13" s="5" t="n">
        <v>200000</v>
      </c>
    </row>
    <row r="14" spans="1:7">
      <c r="A14" s="4" t="s">
        <v>382</v>
      </c>
      <c r="E14" s="5" t="n">
        <v>200000</v>
      </c>
    </row>
    <row r="15" spans="1:7">
      <c r="A15" s="4" t="s">
        <v>383</v>
      </c>
      <c r="E15" s="4" t="s">
        <v>377</v>
      </c>
    </row>
    <row r="16" spans="1:7">
      <c r="A16" s="4" t="s">
        <v>336</v>
      </c>
      <c r="E16" s="8" t="n">
        <v>0.45</v>
      </c>
    </row>
    <row r="17" spans="1:7">
      <c r="A17" s="4" t="s">
        <v>384</v>
      </c>
    </row>
    <row r="18" spans="1:7">
      <c r="A18" s="3" t="s">
        <v>373</v>
      </c>
    </row>
    <row r="19" spans="1:7">
      <c r="A19" s="4" t="s">
        <v>385</v>
      </c>
      <c r="D19" s="4" t="s">
        <v>270</v>
      </c>
    </row>
    <row r="20" spans="1:7">
      <c r="A20" s="4" t="s">
        <v>386</v>
      </c>
      <c r="F20" s="6" t="n">
        <v>52797</v>
      </c>
      <c r="G20" s="6" t="n">
        <v>62056</v>
      </c>
    </row>
    <row r="21" spans="1:7">
      <c r="A21" s="4" t="s">
        <v>387</v>
      </c>
    </row>
    <row r="22" spans="1:7">
      <c r="A22" s="3" t="s">
        <v>373</v>
      </c>
    </row>
    <row r="23" spans="1:7">
      <c r="A23" s="4" t="s">
        <v>374</v>
      </c>
      <c r="C23" s="6" t="n">
        <v>150000</v>
      </c>
    </row>
    <row r="24" spans="1:7">
      <c r="A24" s="4" t="s">
        <v>388</v>
      </c>
    </row>
    <row r="25" spans="1:7">
      <c r="A25" s="3" t="s">
        <v>373</v>
      </c>
    </row>
    <row r="26" spans="1:7">
      <c r="A26" s="4" t="s">
        <v>389</v>
      </c>
      <c r="E26" s="6" t="n">
        <v>170000</v>
      </c>
    </row>
    <row r="27" spans="1:7">
      <c r="A27" s="4" t="s">
        <v>390</v>
      </c>
      <c r="E27" s="5" t="n">
        <v>190000</v>
      </c>
    </row>
    <row r="28" spans="1:7">
      <c r="A28" s="4" t="s">
        <v>391</v>
      </c>
      <c r="E28" s="6" t="n">
        <v>200000</v>
      </c>
    </row>
    <row r="29" spans="1:7">
      <c r="A29" s="4" t="s">
        <v>392</v>
      </c>
    </row>
    <row r="30" spans="1:7">
      <c r="A30" s="3" t="s">
        <v>373</v>
      </c>
    </row>
    <row r="31" spans="1:7">
      <c r="A31" s="4" t="s">
        <v>379</v>
      </c>
      <c r="E31" s="5" t="n">
        <v>800000</v>
      </c>
    </row>
    <row r="32" spans="1:7">
      <c r="A32" s="4" t="s">
        <v>393</v>
      </c>
      <c r="E32" s="5" t="n">
        <v>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394</v>
      </c>
      <c r="B1" s="2" t="s">
        <v>80</v>
      </c>
      <c r="C1" s="2" t="s">
        <v>1</v>
      </c>
    </row>
    <row r="2" spans="1:3">
      <c r="B2" s="2" t="s">
        <v>2</v>
      </c>
      <c r="C2" s="2" t="s">
        <v>2</v>
      </c>
    </row>
    <row r="3" spans="1:3">
      <c r="A3" s="3" t="s">
        <v>395</v>
      </c>
    </row>
    <row r="4" spans="1:3">
      <c r="A4" s="4" t="s">
        <v>396</v>
      </c>
      <c r="B4" s="6" t="n">
        <v>315570</v>
      </c>
      <c r="C4" s="6" t="n">
        <v>489774</v>
      </c>
    </row>
    <row r="5" spans="1:3">
      <c r="A5" s="4" t="s">
        <v>397</v>
      </c>
      <c r="C5" s="5" t="n">
        <v>32027</v>
      </c>
    </row>
    <row r="6" spans="1:3">
      <c r="A6" s="4" t="s">
        <v>398</v>
      </c>
    </row>
    <row r="7" spans="1:3">
      <c r="A7" s="3" t="s">
        <v>395</v>
      </c>
    </row>
    <row r="8" spans="1:3">
      <c r="A8" s="4" t="s">
        <v>396</v>
      </c>
      <c r="B8" s="5" t="n">
        <v>293657</v>
      </c>
      <c r="C8" s="5" t="n">
        <v>429950</v>
      </c>
    </row>
    <row r="9" spans="1:3">
      <c r="A9" s="4" t="s">
        <v>399</v>
      </c>
    </row>
    <row r="10" spans="1:3">
      <c r="A10" s="3" t="s">
        <v>395</v>
      </c>
    </row>
    <row r="11" spans="1:3">
      <c r="A11" s="4" t="s">
        <v>396</v>
      </c>
      <c r="B11" s="5" t="n">
        <v>11939</v>
      </c>
      <c r="C11" s="5" t="n">
        <v>31745</v>
      </c>
    </row>
    <row r="12" spans="1:3">
      <c r="A12" s="4" t="s">
        <v>400</v>
      </c>
    </row>
    <row r="13" spans="1:3">
      <c r="A13" s="3" t="s">
        <v>395</v>
      </c>
    </row>
    <row r="14" spans="1:3">
      <c r="A14" s="4" t="s">
        <v>396</v>
      </c>
      <c r="B14" s="5" t="n">
        <v>9883</v>
      </c>
      <c r="C14" s="5" t="n">
        <v>27717</v>
      </c>
    </row>
    <row r="15" spans="1:3">
      <c r="A15" s="4" t="s">
        <v>401</v>
      </c>
    </row>
    <row r="16" spans="1:3">
      <c r="A16" s="3" t="s">
        <v>395</v>
      </c>
    </row>
    <row r="17" spans="1:3">
      <c r="A17" s="4" t="s">
        <v>396</v>
      </c>
      <c r="B17" s="6" t="n">
        <v>91</v>
      </c>
      <c r="C17" s="6" t="n">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93</v>
      </c>
    </row>
    <row r="3" spans="1:2">
      <c r="A3" s="3" t="s">
        <v>403</v>
      </c>
    </row>
    <row r="4" spans="1:2">
      <c r="A4" s="4" t="s">
        <v>404</v>
      </c>
      <c r="B4" s="6" t="n">
        <v>259000</v>
      </c>
    </row>
    <row r="5" spans="1:2">
      <c r="A5" s="4" t="s">
        <v>405</v>
      </c>
    </row>
    <row r="6" spans="1:2">
      <c r="A6" s="3" t="s">
        <v>403</v>
      </c>
    </row>
    <row r="7" spans="1:2">
      <c r="A7" s="4" t="s">
        <v>406</v>
      </c>
      <c r="B7" s="5" t="n">
        <v>3</v>
      </c>
    </row>
    <row r="8" spans="1:2">
      <c r="A8" s="4" t="s">
        <v>407</v>
      </c>
    </row>
    <row r="9" spans="1:2">
      <c r="A9" s="3" t="s">
        <v>403</v>
      </c>
    </row>
    <row r="10" spans="1:2">
      <c r="A10" s="4" t="s">
        <v>408</v>
      </c>
      <c r="B10" s="4" t="s">
        <v>409</v>
      </c>
    </row>
    <row r="11" spans="1:2">
      <c r="A11" s="4" t="s">
        <v>410</v>
      </c>
    </row>
    <row r="12" spans="1:2">
      <c r="A12" s="3" t="s">
        <v>403</v>
      </c>
    </row>
    <row r="13" spans="1:2">
      <c r="A13" s="4" t="s">
        <v>408</v>
      </c>
      <c r="B13" s="4" t="s">
        <v>411</v>
      </c>
    </row>
    <row r="14" spans="1:2">
      <c r="A14" s="4" t="s">
        <v>412</v>
      </c>
    </row>
    <row r="15" spans="1:2">
      <c r="A15" s="3" t="s">
        <v>403</v>
      </c>
    </row>
    <row r="16" spans="1:2">
      <c r="A16" s="4" t="s">
        <v>408</v>
      </c>
      <c r="B16" s="4" t="s">
        <v>413</v>
      </c>
    </row>
    <row r="17" spans="1:2">
      <c r="A17" s="4" t="s">
        <v>414</v>
      </c>
    </row>
    <row r="18" spans="1:2">
      <c r="A18" s="3" t="s">
        <v>403</v>
      </c>
    </row>
    <row r="19" spans="1:2">
      <c r="A19" s="4" t="s">
        <v>408</v>
      </c>
      <c r="B19" s="4" t="s">
        <v>415</v>
      </c>
    </row>
    <row r="20" spans="1:2">
      <c r="A20" s="4" t="s">
        <v>416</v>
      </c>
    </row>
    <row r="21" spans="1:2">
      <c r="A21" s="3" t="s">
        <v>403</v>
      </c>
    </row>
    <row r="22" spans="1:2">
      <c r="A22" s="4" t="s">
        <v>406</v>
      </c>
      <c r="B22" s="5" t="n">
        <v>3</v>
      </c>
    </row>
    <row r="23" spans="1:2">
      <c r="A23" s="4" t="s">
        <v>417</v>
      </c>
    </row>
    <row r="24" spans="1:2">
      <c r="A24" s="3" t="s">
        <v>403</v>
      </c>
    </row>
    <row r="25" spans="1:2">
      <c r="A25" s="4" t="s">
        <v>408</v>
      </c>
      <c r="B25" s="4" t="s">
        <v>418</v>
      </c>
    </row>
    <row r="26" spans="1:2">
      <c r="A26" s="4" t="s">
        <v>419</v>
      </c>
    </row>
    <row r="27" spans="1:2">
      <c r="A27" s="3" t="s">
        <v>403</v>
      </c>
    </row>
    <row r="28" spans="1:2">
      <c r="A28" s="4" t="s">
        <v>408</v>
      </c>
      <c r="B28" s="4" t="s">
        <v>420</v>
      </c>
    </row>
    <row r="29" spans="1:2">
      <c r="A29" s="4" t="s">
        <v>421</v>
      </c>
    </row>
    <row r="30" spans="1:2">
      <c r="A30" s="3" t="s">
        <v>403</v>
      </c>
    </row>
    <row r="31" spans="1:2">
      <c r="A31" s="4" t="s">
        <v>408</v>
      </c>
      <c r="B31" s="4" t="s">
        <v>422</v>
      </c>
    </row>
    <row r="32" spans="1:2">
      <c r="A32" s="4" t="s">
        <v>423</v>
      </c>
    </row>
    <row r="33" spans="1:2">
      <c r="A33" s="3" t="s">
        <v>403</v>
      </c>
    </row>
    <row r="34" spans="1:2">
      <c r="A34" s="4" t="s">
        <v>408</v>
      </c>
      <c r="B34" s="4" t="s">
        <v>424</v>
      </c>
    </row>
    <row r="35" spans="1:2">
      <c r="A35" s="4" t="s">
        <v>425</v>
      </c>
    </row>
    <row r="36" spans="1:2">
      <c r="A36" s="3" t="s">
        <v>403</v>
      </c>
    </row>
    <row r="37" spans="1:2">
      <c r="A37" s="4" t="s">
        <v>408</v>
      </c>
      <c r="B37" s="4" t="s">
        <v>426</v>
      </c>
    </row>
    <row r="38" spans="1:2">
      <c r="A38" s="4" t="s">
        <v>427</v>
      </c>
    </row>
    <row r="39" spans="1:2">
      <c r="A39" s="3" t="s">
        <v>403</v>
      </c>
    </row>
    <row r="40" spans="1:2">
      <c r="A40" s="4" t="s">
        <v>408</v>
      </c>
      <c r="B40" s="4" t="s">
        <v>428</v>
      </c>
    </row>
    <row r="41" spans="1:2">
      <c r="A41" s="4" t="s">
        <v>429</v>
      </c>
    </row>
    <row r="42" spans="1:2">
      <c r="A42" s="3" t="s">
        <v>403</v>
      </c>
    </row>
    <row r="43" spans="1:2">
      <c r="A43" s="4" t="s">
        <v>408</v>
      </c>
      <c r="B43" s="4" t="s">
        <v>430</v>
      </c>
    </row>
    <row r="44" spans="1:2">
      <c r="A44" s="4" t="s">
        <v>431</v>
      </c>
    </row>
    <row r="45" spans="1:2">
      <c r="A45" s="3" t="s">
        <v>403</v>
      </c>
    </row>
    <row r="46" spans="1:2">
      <c r="A46" s="4" t="s">
        <v>408</v>
      </c>
      <c r="B46" s="4" t="s">
        <v>432</v>
      </c>
    </row>
    <row r="47" spans="1:2">
      <c r="A47" s="4" t="s">
        <v>433</v>
      </c>
    </row>
    <row r="48" spans="1:2">
      <c r="A48" s="3" t="s">
        <v>403</v>
      </c>
    </row>
    <row r="49" spans="1:2">
      <c r="A49" s="4" t="s">
        <v>408</v>
      </c>
      <c r="B49" s="4" t="s">
        <v>434</v>
      </c>
    </row>
    <row r="50" spans="1:2">
      <c r="A50" s="4" t="s">
        <v>435</v>
      </c>
    </row>
    <row r="51" spans="1:2">
      <c r="A51" s="3" t="s">
        <v>403</v>
      </c>
    </row>
    <row r="52" spans="1:2">
      <c r="A52" s="4" t="s">
        <v>408</v>
      </c>
      <c r="B52" s="4" t="s">
        <v>436</v>
      </c>
    </row>
    <row r="53" spans="1:2">
      <c r="A53" s="4" t="s">
        <v>437</v>
      </c>
    </row>
    <row r="54" spans="1:2">
      <c r="A54" s="3" t="s">
        <v>403</v>
      </c>
    </row>
    <row r="55" spans="1:2">
      <c r="A55" s="4" t="s">
        <v>408</v>
      </c>
      <c r="B55" s="4" t="s">
        <v>438</v>
      </c>
    </row>
    <row r="56" spans="1:2">
      <c r="A56" s="4" t="s">
        <v>439</v>
      </c>
    </row>
    <row r="57" spans="1:2">
      <c r="A57" s="3" t="s">
        <v>403</v>
      </c>
    </row>
    <row r="58" spans="1:2">
      <c r="A58" s="4" t="s">
        <v>408</v>
      </c>
      <c r="B58" s="4" t="s">
        <v>440</v>
      </c>
    </row>
    <row r="59" spans="1:2">
      <c r="A59" s="4" t="s">
        <v>441</v>
      </c>
    </row>
    <row r="60" spans="1:2">
      <c r="A60" s="3" t="s">
        <v>403</v>
      </c>
    </row>
    <row r="61" spans="1:2">
      <c r="A61" s="4" t="s">
        <v>408</v>
      </c>
      <c r="B61" s="4" t="s">
        <v>442</v>
      </c>
    </row>
    <row r="62" spans="1:2">
      <c r="A62" s="4" t="s">
        <v>443</v>
      </c>
    </row>
    <row r="63" spans="1:2">
      <c r="A63" s="3" t="s">
        <v>403</v>
      </c>
    </row>
    <row r="64" spans="1:2">
      <c r="A64" s="4" t="s">
        <v>408</v>
      </c>
      <c r="B64" s="4" t="s">
        <v>444</v>
      </c>
    </row>
    <row r="65" spans="1:2">
      <c r="A65" s="4" t="s">
        <v>445</v>
      </c>
    </row>
    <row r="66" spans="1:2">
      <c r="A66" s="3" t="s">
        <v>403</v>
      </c>
    </row>
    <row r="67" spans="1:2">
      <c r="A67" s="4" t="s">
        <v>408</v>
      </c>
      <c r="B67" s="4" t="s">
        <v>446</v>
      </c>
    </row>
    <row r="68" spans="1:2">
      <c r="A68" s="4" t="s">
        <v>447</v>
      </c>
    </row>
    <row r="69" spans="1:2">
      <c r="A69" s="3" t="s">
        <v>403</v>
      </c>
    </row>
    <row r="70" spans="1:2">
      <c r="A70" s="4" t="s">
        <v>408</v>
      </c>
      <c r="B70" s="4" t="s">
        <v>448</v>
      </c>
    </row>
    <row r="71" spans="1:2">
      <c r="A71" s="4" t="s">
        <v>449</v>
      </c>
    </row>
    <row r="72" spans="1:2">
      <c r="A72" s="3" t="s">
        <v>403</v>
      </c>
    </row>
    <row r="73" spans="1:2">
      <c r="A73" s="4" t="s">
        <v>406</v>
      </c>
      <c r="B73" s="5" t="n">
        <v>2</v>
      </c>
    </row>
    <row r="74" spans="1:2">
      <c r="A74" s="4" t="s">
        <v>450</v>
      </c>
    </row>
    <row r="75" spans="1:2">
      <c r="A75" s="3" t="s">
        <v>403</v>
      </c>
    </row>
    <row r="76" spans="1:2">
      <c r="A76" s="4" t="s">
        <v>408</v>
      </c>
      <c r="B76" s="4" t="s">
        <v>451</v>
      </c>
    </row>
    <row r="77" spans="1:2">
      <c r="A77" s="4" t="s">
        <v>452</v>
      </c>
    </row>
    <row r="78" spans="1:2">
      <c r="A78" s="3" t="s">
        <v>403</v>
      </c>
    </row>
    <row r="79" spans="1:2">
      <c r="A79" s="4" t="s">
        <v>408</v>
      </c>
      <c r="B79" s="4" t="s">
        <v>4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454</v>
      </c>
      <c r="B1" s="2" t="s">
        <v>3</v>
      </c>
      <c r="C1" s="2" t="s">
        <v>455</v>
      </c>
      <c r="D1" s="2" t="s">
        <v>2</v>
      </c>
      <c r="E1" s="2" t="s">
        <v>2</v>
      </c>
      <c r="F1" s="2" t="s">
        <v>81</v>
      </c>
    </row>
    <row r="2" spans="1:6">
      <c r="A2" s="3" t="s">
        <v>456</v>
      </c>
    </row>
    <row r="3" spans="1:6">
      <c r="A3" s="4" t="s">
        <v>457</v>
      </c>
      <c r="E3" s="6" t="n">
        <v>500000</v>
      </c>
      <c r="F3" s="4" t="s">
        <v>53</v>
      </c>
    </row>
    <row r="4" spans="1:6">
      <c r="A4" s="4" t="s">
        <v>316</v>
      </c>
    </row>
    <row r="5" spans="1:6">
      <c r="A5" s="3" t="s">
        <v>456</v>
      </c>
    </row>
    <row r="6" spans="1:6">
      <c r="A6" s="4" t="s">
        <v>317</v>
      </c>
      <c r="D6" s="5" t="n">
        <v>3637</v>
      </c>
    </row>
    <row r="7" spans="1:6">
      <c r="A7" s="4" t="s">
        <v>318</v>
      </c>
      <c r="D7" s="7" t="n">
        <v>0.165</v>
      </c>
      <c r="E7" s="7" t="n">
        <v>0.165</v>
      </c>
    </row>
    <row r="8" spans="1:6">
      <c r="A8" s="4" t="s">
        <v>458</v>
      </c>
    </row>
    <row r="9" spans="1:6">
      <c r="A9" s="3" t="s">
        <v>456</v>
      </c>
    </row>
    <row r="10" spans="1:6">
      <c r="A10" s="4" t="s">
        <v>459</v>
      </c>
      <c r="C10" s="6" t="n">
        <v>600</v>
      </c>
    </row>
    <row r="11" spans="1:6">
      <c r="A11" s="4" t="s">
        <v>317</v>
      </c>
      <c r="C11" s="5" t="n">
        <v>3637</v>
      </c>
    </row>
    <row r="12" spans="1:6">
      <c r="A12" s="4" t="s">
        <v>318</v>
      </c>
      <c r="C12" s="7" t="n">
        <v>0.165</v>
      </c>
    </row>
    <row r="13" spans="1:6">
      <c r="A13" s="4" t="s">
        <v>460</v>
      </c>
    </row>
    <row r="14" spans="1:6">
      <c r="A14" s="3" t="s">
        <v>456</v>
      </c>
    </row>
    <row r="15" spans="1:6">
      <c r="A15" s="4" t="s">
        <v>457</v>
      </c>
      <c r="B15" s="6" t="n">
        <v>150000</v>
      </c>
    </row>
    <row r="16" spans="1:6">
      <c r="A16" s="4" t="s">
        <v>461</v>
      </c>
    </row>
    <row r="17" spans="1:6">
      <c r="A17" s="3" t="s">
        <v>456</v>
      </c>
    </row>
    <row r="18" spans="1:6">
      <c r="A18" s="4" t="s">
        <v>335</v>
      </c>
      <c r="C18" s="5" t="n">
        <v>560000</v>
      </c>
    </row>
    <row r="19" spans="1:6">
      <c r="A19" s="4" t="s">
        <v>336</v>
      </c>
      <c r="C19" s="7" t="n">
        <v>0.166</v>
      </c>
    </row>
    <row r="20" spans="1:6">
      <c r="A20" s="4" t="s">
        <v>326</v>
      </c>
      <c r="C20" s="6" t="n">
        <v>58246</v>
      </c>
    </row>
    <row r="21" spans="1:6">
      <c r="A21" s="4" t="s">
        <v>337</v>
      </c>
      <c r="C21" s="4" t="s">
        <v>377</v>
      </c>
    </row>
    <row r="22" spans="1:6">
      <c r="A22" s="4" t="s">
        <v>462</v>
      </c>
      <c r="C22" s="4" t="s">
        <v>463</v>
      </c>
    </row>
    <row r="23" spans="1:6">
      <c r="A23" s="4" t="s">
        <v>338</v>
      </c>
      <c r="C23" s="4" t="s">
        <v>464</v>
      </c>
    </row>
    <row r="24" spans="1:6">
      <c r="A24" s="4" t="s">
        <v>339</v>
      </c>
      <c r="C24" s="4" t="s">
        <v>465</v>
      </c>
    </row>
    <row r="25" spans="1:6">
      <c r="A25" s="4" t="s">
        <v>340</v>
      </c>
      <c r="C25" s="4" t="s">
        <v>4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315570</v>
      </c>
      <c r="C4" s="6" t="n">
        <v>397557</v>
      </c>
      <c r="D4" s="6" t="n">
        <v>489774</v>
      </c>
      <c r="E4" s="6" t="n">
        <v>660436</v>
      </c>
    </row>
    <row r="5" spans="1:5">
      <c r="A5" s="4" t="s">
        <v>84</v>
      </c>
      <c r="B5" s="5" t="n">
        <v>152389</v>
      </c>
      <c r="C5" s="5" t="n">
        <v>124399</v>
      </c>
      <c r="D5" s="5" t="n">
        <v>245310</v>
      </c>
      <c r="E5" s="5" t="n">
        <v>205597</v>
      </c>
    </row>
    <row r="6" spans="1:5">
      <c r="A6" s="4" t="s">
        <v>85</v>
      </c>
      <c r="B6" s="5" t="n">
        <v>163181</v>
      </c>
      <c r="C6" s="5" t="n">
        <v>273158</v>
      </c>
      <c r="D6" s="5" t="n">
        <v>244464</v>
      </c>
      <c r="E6" s="5" t="n">
        <v>454839</v>
      </c>
    </row>
    <row r="7" spans="1:5">
      <c r="A7" s="3" t="s">
        <v>86</v>
      </c>
    </row>
    <row r="8" spans="1:5">
      <c r="A8" s="4" t="s">
        <v>87</v>
      </c>
      <c r="B8" s="5" t="n">
        <v>1022273</v>
      </c>
      <c r="C8" s="5" t="n">
        <v>1136408</v>
      </c>
      <c r="D8" s="5" t="n">
        <v>2009596</v>
      </c>
      <c r="E8" s="5" t="n">
        <v>2141299</v>
      </c>
    </row>
    <row r="9" spans="1:5">
      <c r="A9" s="4" t="s">
        <v>88</v>
      </c>
      <c r="B9" s="5" t="n">
        <v>62487</v>
      </c>
      <c r="C9" s="5" t="n">
        <v>17735</v>
      </c>
      <c r="D9" s="5" t="n">
        <v>82481</v>
      </c>
      <c r="E9" s="5" t="n">
        <v>33561</v>
      </c>
    </row>
    <row r="10" spans="1:5">
      <c r="A10" s="4" t="s">
        <v>89</v>
      </c>
      <c r="B10" s="5" t="n">
        <v>1084760</v>
      </c>
      <c r="C10" s="5" t="n">
        <v>1154143</v>
      </c>
      <c r="D10" s="5" t="n">
        <v>2092077</v>
      </c>
      <c r="E10" s="5" t="n">
        <v>2174860</v>
      </c>
    </row>
    <row r="11" spans="1:5">
      <c r="A11" s="4" t="s">
        <v>90</v>
      </c>
      <c r="B11" s="5" t="n">
        <v>-921579</v>
      </c>
      <c r="C11" s="5" t="n">
        <v>-880985</v>
      </c>
      <c r="D11" s="5" t="n">
        <v>-1847613</v>
      </c>
      <c r="E11" s="5" t="n">
        <v>-1720021</v>
      </c>
    </row>
    <row r="12" spans="1:5">
      <c r="A12" s="3" t="s">
        <v>91</v>
      </c>
    </row>
    <row r="13" spans="1:5">
      <c r="A13" s="4" t="s">
        <v>92</v>
      </c>
      <c r="B13" s="5" t="n">
        <v>9</v>
      </c>
      <c r="C13" s="5" t="n">
        <v>3</v>
      </c>
      <c r="D13" s="5" t="n">
        <v>9</v>
      </c>
      <c r="E13" s="5" t="n">
        <v>3</v>
      </c>
    </row>
    <row r="14" spans="1:5">
      <c r="A14" s="4" t="s">
        <v>93</v>
      </c>
      <c r="B14" s="5" t="n">
        <v>-91907</v>
      </c>
      <c r="C14" s="5" t="n">
        <v>-179816</v>
      </c>
      <c r="D14" s="5" t="n">
        <v>-183782</v>
      </c>
      <c r="E14" s="5" t="n">
        <v>-357323</v>
      </c>
    </row>
    <row r="15" spans="1:5">
      <c r="A15" s="4" t="s">
        <v>94</v>
      </c>
      <c r="B15" s="5" t="n">
        <v>-91898</v>
      </c>
      <c r="C15" s="5" t="n">
        <v>-179813</v>
      </c>
      <c r="D15" s="5" t="n">
        <v>-183773</v>
      </c>
      <c r="E15" s="5" t="n">
        <v>-357320</v>
      </c>
    </row>
    <row r="16" spans="1:5">
      <c r="A16" s="4" t="s">
        <v>95</v>
      </c>
      <c r="B16" s="6" t="n">
        <v>-1013477</v>
      </c>
      <c r="C16" s="6" t="n">
        <v>-1060798</v>
      </c>
      <c r="D16" s="6" t="n">
        <v>-2031386</v>
      </c>
      <c r="E16" s="6" t="n">
        <v>-2077341</v>
      </c>
    </row>
    <row r="17" spans="1:5">
      <c r="A17" s="4" t="s">
        <v>96</v>
      </c>
      <c r="B17" s="8" t="n">
        <v>-0.01</v>
      </c>
      <c r="C17" s="8" t="n">
        <v>-0.01</v>
      </c>
      <c r="D17" s="8" t="n">
        <v>-0.02</v>
      </c>
      <c r="E17" s="8" t="n">
        <v>-0.03</v>
      </c>
    </row>
    <row r="18" spans="1:5">
      <c r="A18" s="4" t="s">
        <v>97</v>
      </c>
      <c r="B18" s="5" t="n">
        <v>110995929</v>
      </c>
      <c r="C18" s="5" t="n">
        <v>85388588</v>
      </c>
      <c r="D18" s="5" t="n">
        <v>108404319</v>
      </c>
      <c r="E18" s="5" t="n">
        <v>818039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2"/>
  </cols>
  <sheetData>
    <row r="1" spans="1:5">
      <c r="A1" s="1" t="s">
        <v>98</v>
      </c>
      <c r="B1" s="2" t="s">
        <v>99</v>
      </c>
      <c r="C1" s="2" t="s">
        <v>100</v>
      </c>
      <c r="D1" s="2" t="s">
        <v>101</v>
      </c>
      <c r="E1" s="2" t="s">
        <v>102</v>
      </c>
    </row>
    <row r="2" spans="1:5">
      <c r="A2" s="4" t="s">
        <v>103</v>
      </c>
      <c r="B2" s="6" t="n">
        <v>74915</v>
      </c>
      <c r="C2" s="6" t="n">
        <v>47285967</v>
      </c>
      <c r="D2" s="6" t="n">
        <v>-52119691</v>
      </c>
      <c r="E2" s="6" t="n">
        <v>-4758809</v>
      </c>
    </row>
    <row r="3" spans="1:5">
      <c r="A3" s="4" t="s">
        <v>104</v>
      </c>
      <c r="B3" s="5" t="n">
        <v>74914703</v>
      </c>
    </row>
    <row r="4" spans="1:5">
      <c r="A4" s="4" t="s">
        <v>105</v>
      </c>
      <c r="B4" s="6" t="n">
        <v>5938</v>
      </c>
      <c r="C4" s="5" t="n">
        <v>894062</v>
      </c>
      <c r="D4" s="4" t="s">
        <v>53</v>
      </c>
      <c r="E4" s="5" t="n">
        <v>900000</v>
      </c>
    </row>
    <row r="5" spans="1:5">
      <c r="A5" s="4" t="s">
        <v>106</v>
      </c>
      <c r="B5" s="5" t="n">
        <v>5938450</v>
      </c>
    </row>
    <row r="6" spans="1:5">
      <c r="A6" s="4" t="s">
        <v>107</v>
      </c>
      <c r="B6" s="6" t="n">
        <v>125</v>
      </c>
      <c r="C6" s="5" t="n">
        <v>19875</v>
      </c>
      <c r="D6" s="4" t="s">
        <v>53</v>
      </c>
      <c r="E6" s="5" t="n">
        <v>20000</v>
      </c>
    </row>
    <row r="7" spans="1:5">
      <c r="A7" s="4" t="s">
        <v>108</v>
      </c>
      <c r="B7" s="5" t="n">
        <v>125000</v>
      </c>
    </row>
    <row r="8" spans="1:5">
      <c r="A8" s="4" t="s">
        <v>109</v>
      </c>
      <c r="B8" s="6" t="n">
        <v>17</v>
      </c>
      <c r="C8" s="5" t="n">
        <v>2883</v>
      </c>
      <c r="D8" s="4" t="s">
        <v>53</v>
      </c>
      <c r="E8" s="5" t="n">
        <v>2900</v>
      </c>
    </row>
    <row r="9" spans="1:5">
      <c r="A9" s="4" t="s">
        <v>110</v>
      </c>
      <c r="B9" s="5" t="n">
        <v>16767</v>
      </c>
    </row>
    <row r="10" spans="1:5">
      <c r="A10" s="4" t="s">
        <v>111</v>
      </c>
      <c r="B10" s="4" t="s">
        <v>53</v>
      </c>
      <c r="C10" s="5" t="n">
        <v>15572</v>
      </c>
      <c r="D10" s="4" t="s">
        <v>53</v>
      </c>
      <c r="E10" s="5" t="n">
        <v>15572</v>
      </c>
    </row>
    <row r="11" spans="1:5">
      <c r="A11" s="4" t="s">
        <v>112</v>
      </c>
      <c r="B11" s="4" t="s">
        <v>53</v>
      </c>
      <c r="C11" s="5" t="n">
        <v>48108</v>
      </c>
      <c r="D11" s="4" t="s">
        <v>53</v>
      </c>
      <c r="E11" s="5" t="n">
        <v>48108</v>
      </c>
    </row>
    <row r="12" spans="1:5">
      <c r="A12" s="4" t="s">
        <v>95</v>
      </c>
      <c r="B12" s="4" t="s">
        <v>53</v>
      </c>
      <c r="C12" s="4" t="s">
        <v>53</v>
      </c>
      <c r="D12" s="5" t="n">
        <v>-1016543</v>
      </c>
      <c r="E12" s="5" t="n">
        <v>-1016543</v>
      </c>
    </row>
    <row r="13" spans="1:5">
      <c r="A13" s="4" t="s">
        <v>113</v>
      </c>
      <c r="B13" s="6" t="n">
        <v>80995</v>
      </c>
      <c r="C13" s="5" t="n">
        <v>48266467</v>
      </c>
      <c r="D13" s="5" t="n">
        <v>-53136234</v>
      </c>
      <c r="E13" s="5" t="n">
        <v>-4788772</v>
      </c>
    </row>
    <row r="14" spans="1:5">
      <c r="A14" s="4" t="s">
        <v>114</v>
      </c>
      <c r="B14" s="5" t="n">
        <v>80994920</v>
      </c>
    </row>
    <row r="15" spans="1:5">
      <c r="A15" s="4" t="s">
        <v>103</v>
      </c>
      <c r="B15" s="6" t="n">
        <v>74915</v>
      </c>
      <c r="C15" s="5" t="n">
        <v>47285967</v>
      </c>
      <c r="D15" s="5" t="n">
        <v>-52119691</v>
      </c>
      <c r="E15" s="5" t="n">
        <v>-4758809</v>
      </c>
    </row>
    <row r="16" spans="1:5">
      <c r="A16" s="4" t="s">
        <v>104</v>
      </c>
      <c r="B16" s="5" t="n">
        <v>74914703</v>
      </c>
    </row>
    <row r="17" spans="1:5">
      <c r="A17" s="4" t="s">
        <v>95</v>
      </c>
      <c r="E17" s="5" t="n">
        <v>-2077341</v>
      </c>
    </row>
    <row r="18" spans="1:5">
      <c r="A18" s="4" t="s">
        <v>115</v>
      </c>
      <c r="B18" s="6" t="n">
        <v>87295</v>
      </c>
      <c r="C18" s="5" t="n">
        <v>49720584</v>
      </c>
      <c r="D18" s="5" t="n">
        <v>-54197032</v>
      </c>
      <c r="E18" s="5" t="n">
        <v>-4389153</v>
      </c>
    </row>
    <row r="19" spans="1:5">
      <c r="A19" s="4" t="s">
        <v>116</v>
      </c>
      <c r="B19" s="5" t="n">
        <v>87294690</v>
      </c>
    </row>
    <row r="20" spans="1:5">
      <c r="A20" s="4" t="s">
        <v>113</v>
      </c>
      <c r="B20" s="6" t="n">
        <v>80995</v>
      </c>
      <c r="C20" s="5" t="n">
        <v>48266467</v>
      </c>
      <c r="D20" s="5" t="n">
        <v>-53136234</v>
      </c>
      <c r="E20" s="5" t="n">
        <v>-4788772</v>
      </c>
    </row>
    <row r="21" spans="1:5">
      <c r="A21" s="4" t="s">
        <v>114</v>
      </c>
      <c r="B21" s="5" t="n">
        <v>80994920</v>
      </c>
    </row>
    <row r="22" spans="1:5">
      <c r="A22" s="4" t="s">
        <v>105</v>
      </c>
      <c r="B22" s="6" t="n">
        <v>2732</v>
      </c>
      <c r="C22" s="5" t="n">
        <v>622268</v>
      </c>
      <c r="D22" s="4" t="s">
        <v>53</v>
      </c>
      <c r="E22" s="5" t="n">
        <v>625000</v>
      </c>
    </row>
    <row r="23" spans="1:5">
      <c r="A23" s="4" t="s">
        <v>106</v>
      </c>
      <c r="B23" s="5" t="n">
        <v>2732083</v>
      </c>
    </row>
    <row r="24" spans="1:5">
      <c r="A24" s="4" t="s">
        <v>107</v>
      </c>
      <c r="B24" s="6" t="n">
        <v>312</v>
      </c>
      <c r="C24" s="5" t="n">
        <v>63688</v>
      </c>
      <c r="D24" s="4" t="s">
        <v>53</v>
      </c>
      <c r="E24" s="5" t="n">
        <v>64000</v>
      </c>
    </row>
    <row r="25" spans="1:5">
      <c r="A25" s="4" t="s">
        <v>108</v>
      </c>
      <c r="B25" s="5" t="n">
        <v>312394</v>
      </c>
    </row>
    <row r="26" spans="1:5">
      <c r="A26" s="4" t="s">
        <v>109</v>
      </c>
      <c r="B26" s="6" t="n">
        <v>6</v>
      </c>
      <c r="C26" s="5" t="n">
        <v>894</v>
      </c>
      <c r="D26" s="4" t="s">
        <v>53</v>
      </c>
      <c r="E26" s="5" t="n">
        <v>900</v>
      </c>
    </row>
    <row r="27" spans="1:5">
      <c r="A27" s="4" t="s">
        <v>110</v>
      </c>
      <c r="B27" s="5" t="n">
        <v>5945</v>
      </c>
    </row>
    <row r="28" spans="1:5">
      <c r="A28" s="4" t="s">
        <v>117</v>
      </c>
      <c r="B28" s="6" t="n">
        <v>3249</v>
      </c>
      <c r="C28" s="5" t="n">
        <v>716382</v>
      </c>
      <c r="D28" s="4" t="s">
        <v>53</v>
      </c>
      <c r="E28" s="5" t="n">
        <v>719631</v>
      </c>
    </row>
    <row r="29" spans="1:5">
      <c r="A29" s="4" t="s">
        <v>118</v>
      </c>
      <c r="B29" s="5" t="n">
        <v>3249348</v>
      </c>
    </row>
    <row r="30" spans="1:5">
      <c r="A30" s="4" t="s">
        <v>112</v>
      </c>
      <c r="B30" s="4" t="s">
        <v>53</v>
      </c>
      <c r="C30" s="5" t="n">
        <v>50886</v>
      </c>
      <c r="D30" s="4" t="s">
        <v>53</v>
      </c>
      <c r="E30" s="5" t="n">
        <v>50886</v>
      </c>
    </row>
    <row r="31" spans="1:5">
      <c r="A31" s="4" t="s">
        <v>95</v>
      </c>
      <c r="B31" s="4" t="s">
        <v>53</v>
      </c>
      <c r="C31" s="4" t="s">
        <v>53</v>
      </c>
      <c r="D31" s="5" t="n">
        <v>-1060798</v>
      </c>
      <c r="E31" s="5" t="n">
        <v>-1060798</v>
      </c>
    </row>
    <row r="32" spans="1:5">
      <c r="A32" s="4" t="s">
        <v>115</v>
      </c>
      <c r="B32" s="6" t="n">
        <v>87295</v>
      </c>
      <c r="C32" s="5" t="n">
        <v>49720584</v>
      </c>
      <c r="D32" s="5" t="n">
        <v>-54197032</v>
      </c>
      <c r="E32" s="5" t="n">
        <v>-4389153</v>
      </c>
    </row>
    <row r="33" spans="1:5">
      <c r="A33" s="4" t="s">
        <v>116</v>
      </c>
      <c r="B33" s="5" t="n">
        <v>87294690</v>
      </c>
    </row>
    <row r="34" spans="1:5">
      <c r="A34" s="4" t="s">
        <v>119</v>
      </c>
      <c r="B34" s="6" t="n">
        <v>103652</v>
      </c>
      <c r="C34" s="5" t="n">
        <v>53900638</v>
      </c>
      <c r="D34" s="5" t="n">
        <v>-56133648</v>
      </c>
      <c r="E34" s="6" t="n">
        <v>-2129358</v>
      </c>
    </row>
    <row r="35" spans="1:5">
      <c r="A35" s="4" t="s">
        <v>120</v>
      </c>
      <c r="B35" s="5" t="n">
        <v>103651791</v>
      </c>
      <c r="E35" s="5" t="n">
        <v>103651791</v>
      </c>
    </row>
    <row r="36" spans="1:5">
      <c r="A36" s="4" t="s">
        <v>105</v>
      </c>
      <c r="B36" s="6" t="n">
        <v>4896</v>
      </c>
      <c r="C36" s="5" t="n">
        <v>895104</v>
      </c>
      <c r="D36" s="4" t="s">
        <v>53</v>
      </c>
      <c r="E36" s="6" t="n">
        <v>900000</v>
      </c>
    </row>
    <row r="37" spans="1:5">
      <c r="A37" s="4" t="s">
        <v>106</v>
      </c>
      <c r="B37" s="5" t="n">
        <v>4896466</v>
      </c>
    </row>
    <row r="38" spans="1:5">
      <c r="A38" s="4" t="s">
        <v>121</v>
      </c>
      <c r="B38" s="6" t="n">
        <v>20</v>
      </c>
      <c r="C38" s="5" t="n">
        <v>3428</v>
      </c>
      <c r="D38" s="4" t="s">
        <v>53</v>
      </c>
      <c r="E38" s="5" t="n">
        <v>3448</v>
      </c>
    </row>
    <row r="39" spans="1:5">
      <c r="A39" s="4" t="s">
        <v>122</v>
      </c>
      <c r="B39" s="5" t="n">
        <v>19754</v>
      </c>
    </row>
    <row r="40" spans="1:5">
      <c r="A40" s="4" t="s">
        <v>111</v>
      </c>
      <c r="B40" s="4" t="s">
        <v>53</v>
      </c>
      <c r="C40" s="5" t="n">
        <v>17614</v>
      </c>
      <c r="D40" s="4" t="s">
        <v>53</v>
      </c>
      <c r="E40" s="5" t="n">
        <v>17614</v>
      </c>
    </row>
    <row r="41" spans="1:5">
      <c r="A41" s="4" t="s">
        <v>112</v>
      </c>
      <c r="B41" s="4" t="s">
        <v>53</v>
      </c>
      <c r="C41" s="5" t="n">
        <v>50714</v>
      </c>
      <c r="D41" s="4" t="s">
        <v>53</v>
      </c>
      <c r="E41" s="5" t="n">
        <v>50714</v>
      </c>
    </row>
    <row r="42" spans="1:5">
      <c r="A42" s="4" t="s">
        <v>95</v>
      </c>
      <c r="B42" s="4" t="s">
        <v>53</v>
      </c>
      <c r="C42" s="4" t="s">
        <v>53</v>
      </c>
      <c r="D42" s="5" t="n">
        <v>-1017909</v>
      </c>
      <c r="E42" s="5" t="n">
        <v>-1017909</v>
      </c>
    </row>
    <row r="43" spans="1:5">
      <c r="A43" s="4" t="s">
        <v>123</v>
      </c>
      <c r="B43" s="6" t="n">
        <v>108568</v>
      </c>
      <c r="C43" s="5" t="n">
        <v>54867498</v>
      </c>
      <c r="D43" s="5" t="n">
        <v>-57151557</v>
      </c>
      <c r="E43" s="5" t="n">
        <v>-2175491</v>
      </c>
    </row>
    <row r="44" spans="1:5">
      <c r="A44" s="4" t="s">
        <v>124</v>
      </c>
      <c r="B44" s="5" t="n">
        <v>108568011</v>
      </c>
    </row>
    <row r="45" spans="1:5">
      <c r="A45" s="4" t="s">
        <v>119</v>
      </c>
      <c r="B45" s="6" t="n">
        <v>103652</v>
      </c>
      <c r="C45" s="5" t="n">
        <v>53900638</v>
      </c>
      <c r="D45" s="5" t="n">
        <v>-56133648</v>
      </c>
      <c r="E45" s="6" t="n">
        <v>-2129358</v>
      </c>
    </row>
    <row r="46" spans="1:5">
      <c r="A46" s="4" t="s">
        <v>120</v>
      </c>
      <c r="B46" s="5" t="n">
        <v>103651791</v>
      </c>
      <c r="E46" s="5" t="n">
        <v>103651791</v>
      </c>
    </row>
    <row r="47" spans="1:5">
      <c r="A47" s="4" t="s">
        <v>95</v>
      </c>
      <c r="E47" s="6" t="n">
        <v>-2031386</v>
      </c>
    </row>
    <row r="48" spans="1:5">
      <c r="A48" s="4" t="s">
        <v>125</v>
      </c>
      <c r="B48" s="6" t="n">
        <v>112938</v>
      </c>
      <c r="C48" s="5" t="n">
        <v>55577157</v>
      </c>
      <c r="D48" s="5" t="n">
        <v>-58165034</v>
      </c>
      <c r="E48" s="6" t="n">
        <v>-2474939</v>
      </c>
    </row>
    <row r="49" spans="1:5">
      <c r="A49" s="4" t="s">
        <v>126</v>
      </c>
      <c r="B49" s="5" t="n">
        <v>112937952</v>
      </c>
      <c r="E49" s="5" t="n">
        <v>112937952</v>
      </c>
    </row>
    <row r="50" spans="1:5">
      <c r="A50" s="4" t="s">
        <v>123</v>
      </c>
      <c r="B50" s="6" t="n">
        <v>108568</v>
      </c>
      <c r="C50" s="5" t="n">
        <v>54867498</v>
      </c>
      <c r="D50" s="5" t="n">
        <v>-57151557</v>
      </c>
      <c r="E50" s="6" t="n">
        <v>-2175491</v>
      </c>
    </row>
    <row r="51" spans="1:5">
      <c r="A51" s="4" t="s">
        <v>124</v>
      </c>
      <c r="B51" s="5" t="n">
        <v>108568011</v>
      </c>
    </row>
    <row r="52" spans="1:5">
      <c r="A52" s="4" t="s">
        <v>105</v>
      </c>
      <c r="B52" s="6" t="n">
        <v>4359</v>
      </c>
      <c r="C52" s="5" t="n">
        <v>670641</v>
      </c>
      <c r="D52" s="4" t="s">
        <v>53</v>
      </c>
      <c r="E52" s="5" t="n">
        <v>675000</v>
      </c>
    </row>
    <row r="53" spans="1:5">
      <c r="A53" s="4" t="s">
        <v>106</v>
      </c>
      <c r="B53" s="5" t="n">
        <v>4358698</v>
      </c>
    </row>
    <row r="54" spans="1:5">
      <c r="A54" s="4" t="s">
        <v>121</v>
      </c>
      <c r="B54" s="6" t="n">
        <v>11</v>
      </c>
      <c r="C54" s="5" t="n">
        <v>1958</v>
      </c>
      <c r="D54" s="4" t="s">
        <v>53</v>
      </c>
      <c r="E54" s="5" t="n">
        <v>1969</v>
      </c>
    </row>
    <row r="55" spans="1:5">
      <c r="A55" s="4" t="s">
        <v>122</v>
      </c>
      <c r="B55" s="5" t="n">
        <v>11243</v>
      </c>
    </row>
    <row r="56" spans="1:5">
      <c r="A56" s="4" t="s">
        <v>112</v>
      </c>
      <c r="B56" s="4" t="s">
        <v>53</v>
      </c>
      <c r="C56" s="5" t="n">
        <v>37060</v>
      </c>
      <c r="D56" s="4" t="s">
        <v>53</v>
      </c>
      <c r="E56" s="5" t="n">
        <v>37060</v>
      </c>
    </row>
    <row r="57" spans="1:5">
      <c r="A57" s="4" t="s">
        <v>95</v>
      </c>
      <c r="B57" s="4" t="s">
        <v>53</v>
      </c>
      <c r="C57" s="4" t="s">
        <v>53</v>
      </c>
      <c r="D57" s="5" t="n">
        <v>-1013477</v>
      </c>
      <c r="E57" s="5" t="n">
        <v>-1013477</v>
      </c>
    </row>
    <row r="58" spans="1:5">
      <c r="A58" s="4" t="s">
        <v>125</v>
      </c>
      <c r="B58" s="6" t="n">
        <v>112938</v>
      </c>
      <c r="C58" s="6" t="n">
        <v>55577157</v>
      </c>
      <c r="D58" s="6" t="n">
        <v>-58165034</v>
      </c>
      <c r="E58" s="6" t="n">
        <v>-2474939</v>
      </c>
    </row>
    <row r="59" spans="1:5">
      <c r="A59" s="4" t="s">
        <v>126</v>
      </c>
      <c r="B59" s="5" t="n">
        <v>112937952</v>
      </c>
      <c r="E59" s="5" t="n">
        <v>1129379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81</v>
      </c>
    </row>
    <row r="3" spans="1:3">
      <c r="A3" s="3" t="s">
        <v>128</v>
      </c>
    </row>
    <row r="4" spans="1:3">
      <c r="A4" s="4" t="s">
        <v>95</v>
      </c>
      <c r="B4" s="6" t="n">
        <v>-2031386</v>
      </c>
      <c r="C4" s="6" t="n">
        <v>-2077341</v>
      </c>
    </row>
    <row r="5" spans="1:3">
      <c r="A5" s="3" t="s">
        <v>129</v>
      </c>
    </row>
    <row r="6" spans="1:3">
      <c r="A6" s="4" t="s">
        <v>130</v>
      </c>
      <c r="B6" s="5" t="n">
        <v>1572</v>
      </c>
      <c r="C6" s="5" t="n">
        <v>10653</v>
      </c>
    </row>
    <row r="7" spans="1:3">
      <c r="A7" s="4" t="s">
        <v>131</v>
      </c>
      <c r="B7" s="5" t="n">
        <v>37065</v>
      </c>
      <c r="C7" s="5" t="n">
        <v>44982</v>
      </c>
    </row>
    <row r="8" spans="1:3">
      <c r="A8" s="4" t="s">
        <v>132</v>
      </c>
      <c r="B8" s="4" t="s">
        <v>53</v>
      </c>
      <c r="C8" s="5" t="n">
        <v>8385</v>
      </c>
    </row>
    <row r="9" spans="1:3">
      <c r="A9" s="4" t="s">
        <v>133</v>
      </c>
      <c r="B9" s="5" t="n">
        <v>72595</v>
      </c>
      <c r="C9" s="5" t="n">
        <v>98639</v>
      </c>
    </row>
    <row r="10" spans="1:3">
      <c r="A10" s="4" t="s">
        <v>134</v>
      </c>
      <c r="B10" s="5" t="n">
        <v>5417</v>
      </c>
      <c r="C10" s="5" t="n">
        <v>3800</v>
      </c>
    </row>
    <row r="11" spans="1:3">
      <c r="A11" s="4" t="s">
        <v>111</v>
      </c>
      <c r="B11" s="5" t="n">
        <v>17614</v>
      </c>
      <c r="C11" s="5" t="n">
        <v>15572</v>
      </c>
    </row>
    <row r="12" spans="1:3">
      <c r="A12" s="4" t="s">
        <v>135</v>
      </c>
      <c r="B12" s="5" t="n">
        <v>87774</v>
      </c>
      <c r="C12" s="5" t="n">
        <v>98994</v>
      </c>
    </row>
    <row r="13" spans="1:3">
      <c r="A13" s="3" t="s">
        <v>136</v>
      </c>
    </row>
    <row r="14" spans="1:3">
      <c r="A14" s="4" t="s">
        <v>137</v>
      </c>
      <c r="B14" s="5" t="n">
        <v>-7601</v>
      </c>
      <c r="C14" s="5" t="n">
        <v>-168559</v>
      </c>
    </row>
    <row r="15" spans="1:3">
      <c r="A15" s="4" t="s">
        <v>40</v>
      </c>
      <c r="B15" s="5" t="n">
        <v>-37985</v>
      </c>
      <c r="C15" s="5" t="n">
        <v>-33117</v>
      </c>
    </row>
    <row r="16" spans="1:3">
      <c r="A16" s="4" t="s">
        <v>41</v>
      </c>
      <c r="B16" s="5" t="n">
        <v>55704</v>
      </c>
      <c r="C16" s="5" t="n">
        <v>70513</v>
      </c>
    </row>
    <row r="17" spans="1:3">
      <c r="A17" s="4" t="s">
        <v>138</v>
      </c>
      <c r="B17" s="4" t="s">
        <v>53</v>
      </c>
      <c r="C17" s="5" t="n">
        <v>-2250</v>
      </c>
    </row>
    <row r="18" spans="1:3">
      <c r="A18" s="4" t="s">
        <v>49</v>
      </c>
      <c r="B18" s="5" t="n">
        <v>37078</v>
      </c>
      <c r="C18" s="5" t="n">
        <v>111780</v>
      </c>
    </row>
    <row r="19" spans="1:3">
      <c r="A19" s="4" t="s">
        <v>50</v>
      </c>
      <c r="B19" s="5" t="n">
        <v>91296</v>
      </c>
      <c r="C19" s="5" t="n">
        <v>300431</v>
      </c>
    </row>
    <row r="20" spans="1:3">
      <c r="A20" s="4" t="s">
        <v>56</v>
      </c>
      <c r="B20" s="5" t="n">
        <v>-722</v>
      </c>
      <c r="C20" s="5" t="n">
        <v>-8135</v>
      </c>
    </row>
    <row r="21" spans="1:3">
      <c r="A21" s="4" t="s">
        <v>139</v>
      </c>
      <c r="B21" s="4" t="s">
        <v>53</v>
      </c>
      <c r="C21" s="5" t="n">
        <v>721</v>
      </c>
    </row>
    <row r="22" spans="1:3">
      <c r="A22" s="4" t="s">
        <v>140</v>
      </c>
      <c r="B22" s="5" t="n">
        <v>-1671579</v>
      </c>
      <c r="C22" s="5" t="n">
        <v>-1524932</v>
      </c>
    </row>
    <row r="23" spans="1:3">
      <c r="A23" s="3" t="s">
        <v>141</v>
      </c>
    </row>
    <row r="24" spans="1:3">
      <c r="A24" s="4" t="s">
        <v>142</v>
      </c>
      <c r="B24" s="5" t="n">
        <v>-40094</v>
      </c>
      <c r="C24" s="5" t="n">
        <v>-5067</v>
      </c>
    </row>
    <row r="25" spans="1:3">
      <c r="A25" s="4" t="s">
        <v>143</v>
      </c>
      <c r="B25" s="5" t="n">
        <v>-40094</v>
      </c>
      <c r="C25" s="5" t="n">
        <v>-5067</v>
      </c>
    </row>
    <row r="26" spans="1:3">
      <c r="A26" s="3" t="s">
        <v>144</v>
      </c>
    </row>
    <row r="27" spans="1:3">
      <c r="A27" s="4" t="s">
        <v>145</v>
      </c>
      <c r="B27" s="5" t="n">
        <v>1575000</v>
      </c>
      <c r="C27" s="5" t="n">
        <v>1525000</v>
      </c>
    </row>
    <row r="28" spans="1:3">
      <c r="A28" s="4" t="s">
        <v>146</v>
      </c>
      <c r="B28" s="5" t="n">
        <v>500000</v>
      </c>
      <c r="C28" s="4" t="s">
        <v>53</v>
      </c>
    </row>
    <row r="29" spans="1:3">
      <c r="A29" s="4" t="s">
        <v>147</v>
      </c>
      <c r="B29" s="4" t="s">
        <v>53</v>
      </c>
      <c r="C29" s="5" t="n">
        <v>84000</v>
      </c>
    </row>
    <row r="30" spans="1:3">
      <c r="A30" s="4" t="s">
        <v>148</v>
      </c>
      <c r="B30" s="5" t="n">
        <v>-50358</v>
      </c>
      <c r="C30" s="5" t="n">
        <v>-53398</v>
      </c>
    </row>
    <row r="31" spans="1:3">
      <c r="A31" s="4" t="s">
        <v>149</v>
      </c>
      <c r="B31" s="5" t="n">
        <v>2024642</v>
      </c>
      <c r="C31" s="5" t="n">
        <v>1555602</v>
      </c>
    </row>
    <row r="32" spans="1:3">
      <c r="A32" s="4" t="s">
        <v>150</v>
      </c>
      <c r="B32" s="5" t="n">
        <v>312969</v>
      </c>
      <c r="C32" s="5" t="n">
        <v>25603</v>
      </c>
    </row>
    <row r="33" spans="1:3">
      <c r="A33" s="4" t="s">
        <v>151</v>
      </c>
      <c r="B33" s="5" t="n">
        <v>69809</v>
      </c>
      <c r="C33" s="5" t="n">
        <v>43888</v>
      </c>
    </row>
    <row r="34" spans="1:3">
      <c r="A34" s="4" t="s">
        <v>152</v>
      </c>
      <c r="B34" s="5" t="n">
        <v>382778</v>
      </c>
      <c r="C34" s="5" t="n">
        <v>69491</v>
      </c>
    </row>
    <row r="35" spans="1:3">
      <c r="A35" s="3" t="s">
        <v>153</v>
      </c>
    </row>
    <row r="36" spans="1:3">
      <c r="A36" s="4" t="s">
        <v>154</v>
      </c>
      <c r="B36" s="5" t="n">
        <v>1753</v>
      </c>
      <c r="C36" s="5" t="n">
        <v>1382</v>
      </c>
    </row>
    <row r="37" spans="1:3">
      <c r="A37" s="4" t="s">
        <v>155</v>
      </c>
      <c r="B37" s="4" t="s">
        <v>53</v>
      </c>
      <c r="C37" s="4" t="s">
        <v>53</v>
      </c>
    </row>
    <row r="38" spans="1:3">
      <c r="A38" s="3" t="s">
        <v>156</v>
      </c>
    </row>
    <row r="39" spans="1:3">
      <c r="A39" s="4" t="s">
        <v>157</v>
      </c>
      <c r="B39" s="4" t="s">
        <v>53</v>
      </c>
      <c r="C39" s="5" t="n">
        <v>50313</v>
      </c>
    </row>
    <row r="40" spans="1:3">
      <c r="A40" s="4" t="s">
        <v>158</v>
      </c>
      <c r="B40" s="4" t="s">
        <v>53</v>
      </c>
      <c r="C40" s="5" t="n">
        <v>719631</v>
      </c>
    </row>
    <row r="41" spans="1:3">
      <c r="A41" s="4" t="s">
        <v>159</v>
      </c>
      <c r="B41" s="6" t="n">
        <v>17614</v>
      </c>
      <c r="C41" s="6" t="n">
        <v>155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45:41Z</dcterms:created>
  <dcterms:modified xmlns:dcterms="http://purl.org/dc/terms/" xmlns:xsi="http://www.w3.org/2001/XMLSchema-instance" xsi:type="dcterms:W3CDTF">2019-08-13T16:45:41Z</dcterms:modified>
</cp:coreProperties>
</file>